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Litigation And Other Related C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Receivabl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ummary Of Significant Accoun_3" sheetId="32" state="visible" r:id="rId32"/>
    <sheet xmlns:r="http://schemas.openxmlformats.org/officeDocument/2006/relationships" name="Revenue Recognition (Disaggrega" sheetId="33" state="visible" r:id="rId33"/>
    <sheet xmlns:r="http://schemas.openxmlformats.org/officeDocument/2006/relationships" name="Revenue Recognition (Changes in" sheetId="34" state="visible" r:id="rId34"/>
    <sheet xmlns:r="http://schemas.openxmlformats.org/officeDocument/2006/relationships" name="Revenue Recognition (Narrative)" sheetId="35" state="visible" r:id="rId35"/>
    <sheet xmlns:r="http://schemas.openxmlformats.org/officeDocument/2006/relationships" name="Revenue Recognition (Additional" sheetId="36" state="visible" r:id="rId36"/>
    <sheet xmlns:r="http://schemas.openxmlformats.org/officeDocument/2006/relationships" name="Earnings Per Share (Details)" sheetId="37" state="visible" r:id="rId37"/>
    <sheet xmlns:r="http://schemas.openxmlformats.org/officeDocument/2006/relationships" name="Receivables (Schedule Of Short-" sheetId="38" state="visible" r:id="rId38"/>
    <sheet xmlns:r="http://schemas.openxmlformats.org/officeDocument/2006/relationships" name="Receivables (Narrative) (Detail" sheetId="39" state="visible" r:id="rId39"/>
    <sheet xmlns:r="http://schemas.openxmlformats.org/officeDocument/2006/relationships" name="Receivables (Schedule Of Receiv" sheetId="40" state="visible" r:id="rId40"/>
    <sheet xmlns:r="http://schemas.openxmlformats.org/officeDocument/2006/relationships" name="Receivables (Schedule Of Activi" sheetId="41" state="visible" r:id="rId41"/>
    <sheet xmlns:r="http://schemas.openxmlformats.org/officeDocument/2006/relationships" name="Property And Equipment (Compone" sheetId="42" state="visible" r:id="rId42"/>
    <sheet xmlns:r="http://schemas.openxmlformats.org/officeDocument/2006/relationships" name="Property And Equipment (Narrat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Long-Term Debt (Components Of L" sheetId="48" state="visible" r:id="rId48"/>
    <sheet xmlns:r="http://schemas.openxmlformats.org/officeDocument/2006/relationships" name="Long-Term Debt (Narrative) (Det" sheetId="49" state="visible" r:id="rId49"/>
    <sheet xmlns:r="http://schemas.openxmlformats.org/officeDocument/2006/relationships" name="Stock-Based Compensation (Narra" sheetId="50" state="visible" r:id="rId50"/>
    <sheet xmlns:r="http://schemas.openxmlformats.org/officeDocument/2006/relationships" name="Stock-Based Compensation (Summa" sheetId="51" state="visible" r:id="rId51"/>
    <sheet xmlns:r="http://schemas.openxmlformats.org/officeDocument/2006/relationships" name="Stock-Based Compensation (Assum" sheetId="52" state="visible" r:id="rId52"/>
    <sheet xmlns:r="http://schemas.openxmlformats.org/officeDocument/2006/relationships" name="Income Taxes (Narrative) (Detai" sheetId="53" state="visible" r:id="rId53"/>
    <sheet xmlns:r="http://schemas.openxmlformats.org/officeDocument/2006/relationships" name="Income Taxes (Schedule Of Compo" sheetId="54" state="visible" r:id="rId54"/>
    <sheet xmlns:r="http://schemas.openxmlformats.org/officeDocument/2006/relationships" name="Income Taxes (Schedule Of Recon" sheetId="55" state="visible" r:id="rId55"/>
    <sheet xmlns:r="http://schemas.openxmlformats.org/officeDocument/2006/relationships" name="Income Taxes (Schedule Of Com_2" sheetId="56" state="visible" r:id="rId56"/>
    <sheet xmlns:r="http://schemas.openxmlformats.org/officeDocument/2006/relationships" name="Income Taxes (Schedule Of Defer" sheetId="57" state="visible" r:id="rId57"/>
    <sheet xmlns:r="http://schemas.openxmlformats.org/officeDocument/2006/relationships" name="Income Taxes (Schedule of Valua" sheetId="58" state="visible" r:id="rId58"/>
    <sheet xmlns:r="http://schemas.openxmlformats.org/officeDocument/2006/relationships" name="Income Taxes (Schedule Of Rec_2" sheetId="59" state="visible" r:id="rId59"/>
    <sheet xmlns:r="http://schemas.openxmlformats.org/officeDocument/2006/relationships" name="Commitments And Contingencies (" sheetId="60" state="visible" r:id="rId60"/>
    <sheet xmlns:r="http://schemas.openxmlformats.org/officeDocument/2006/relationships" name="Leases (Lease Costs) (Details)" sheetId="61" state="visible" r:id="rId61"/>
    <sheet xmlns:r="http://schemas.openxmlformats.org/officeDocument/2006/relationships" name="Leases (Other Information Relat" sheetId="62" state="visible" r:id="rId62"/>
    <sheet xmlns:r="http://schemas.openxmlformats.org/officeDocument/2006/relationships" name="Leases (Aggregate Operating Lea" sheetId="63" state="visible" r:id="rId63"/>
    <sheet xmlns:r="http://schemas.openxmlformats.org/officeDocument/2006/relationships" name="Litigation And Other Related _2" sheetId="64" state="visible" r:id="rId64"/>
    <sheet xmlns:r="http://schemas.openxmlformats.org/officeDocument/2006/relationships" name="Subsequent Events (Details)" sheetId="65" state="visible" r:id="rId65"/>
    <sheet xmlns:r="http://schemas.openxmlformats.org/officeDocument/2006/relationships" name="Uncategorized Items - hrb-20210"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3" customWidth="1" min="3" max="3"/>
    <col width="15" customWidth="1" min="4" max="4"/>
  </cols>
  <sheetData>
    <row r="1">
      <c r="A1" s="1" t="inlineStr">
        <is>
          <t>Cover - USD ($)</t>
        </is>
      </c>
      <c r="B1" s="2" t="inlineStr">
        <is>
          <t>12 Months Ended</t>
        </is>
      </c>
    </row>
    <row r="2">
      <c r="B2" s="2" t="inlineStr">
        <is>
          <t>Apr. 30, 2021</t>
        </is>
      </c>
      <c r="C2" s="2" t="inlineStr">
        <is>
          <t>May 28, 2021</t>
        </is>
      </c>
      <c r="D2" s="2" t="inlineStr">
        <is>
          <t>Oct.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1-06089</t>
        </is>
      </c>
    </row>
    <row r="9">
      <c r="A9" s="4" t="inlineStr">
        <is>
          <t>Entity Registrant Name</t>
        </is>
      </c>
      <c r="B9" s="4" t="inlineStr">
        <is>
          <t>H&amp;R Block, Inc.</t>
        </is>
      </c>
    </row>
    <row r="10">
      <c r="A10" s="4" t="inlineStr">
        <is>
          <t>Entity Incorporation, State or Country Code</t>
        </is>
      </c>
      <c r="B10" s="4" t="inlineStr">
        <is>
          <t>MO</t>
        </is>
      </c>
    </row>
    <row r="11">
      <c r="A11" s="4" t="inlineStr">
        <is>
          <t>Entity Tax Identification Number</t>
        </is>
      </c>
      <c r="B11" s="4" t="inlineStr">
        <is>
          <t>44-0607856</t>
        </is>
      </c>
    </row>
    <row r="12">
      <c r="A12" s="4" t="inlineStr">
        <is>
          <t>Entity Address, Address Line One</t>
        </is>
      </c>
      <c r="B12" s="4" t="inlineStr">
        <is>
          <t>One H&amp;R Block Way</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5</t>
        </is>
      </c>
    </row>
    <row r="16">
      <c r="A16" s="4" t="inlineStr">
        <is>
          <t>City Area Code</t>
        </is>
      </c>
      <c r="B16" s="4" t="inlineStr">
        <is>
          <t>816</t>
        </is>
      </c>
    </row>
    <row r="17">
      <c r="A17" s="4" t="inlineStr">
        <is>
          <t>Local Phone Number</t>
        </is>
      </c>
      <c r="B17" s="4" t="inlineStr">
        <is>
          <t>854-3000</t>
        </is>
      </c>
    </row>
    <row r="18">
      <c r="A18" s="4" t="inlineStr">
        <is>
          <t>Title of 12(b) Security</t>
        </is>
      </c>
      <c r="B18" s="4" t="inlineStr">
        <is>
          <t>Common Stock, without par value</t>
        </is>
      </c>
    </row>
    <row r="19">
      <c r="A19" s="4" t="inlineStr">
        <is>
          <t>Trading Symbol</t>
        </is>
      </c>
      <c r="B19" s="4" t="inlineStr">
        <is>
          <t>HRB</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215128609</v>
      </c>
    </row>
    <row r="31">
      <c r="A31" s="4" t="inlineStr">
        <is>
          <t>Entity Common Stock, Shares Outstanding</t>
        </is>
      </c>
      <c r="C31" s="6" t="n">
        <v>181466003</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012659</t>
        </is>
      </c>
    </row>
    <row r="36">
      <c r="A36" s="4" t="inlineStr">
        <is>
          <t>Current Fiscal Year End Date</t>
        </is>
      </c>
      <c r="B36" s="4" t="inlineStr">
        <is>
          <t>--04-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30, 2021</t>
        </is>
      </c>
    </row>
    <row r="3">
      <c r="A3" s="3" t="inlineStr">
        <is>
          <t>Revenue from Contract with Customer [Abstract]</t>
        </is>
      </c>
    </row>
    <row r="4">
      <c r="A4" s="4" t="inlineStr">
        <is>
          <t>Revenue Recognition</t>
        </is>
      </c>
      <c r="B4" s="4" t="inlineStr">
        <is>
          <t>NOTE 2: REVENUE RECOGNITION The majority of our revenues are from our U.S. tax services business. The following table disaggregates our U.S. tax services revenues by major service line, with revenues from our international tax services businesses and from Wave included as separate lines: (in 000s) Year ended April 30, 2021 2020 2019 Revenues: U.S. assisted tax preparation $ 2,035,107 $ 1,533,303 $ 1,858,998 U.S. royalties 226,253 193,411 243,541 U.S. DIY tax preparation 313,055 208,901 261,413 International 249,868 180,065 220,562 Refund Transfers 163,329 154,687 169,985 Emerald Card® 136,717 92,737 98,256 Peace of Mind® Extended Service Plan 98,882 105,185 108,114 Tax Identity Shield® 40,624 31,797 35,661 Interest and fee income on Emerald Advance SM 53,430 60,867 58,182 Wave 58,277 36,711 — Other 38,445 42,056 40,169 Total revenues $ 3,413,987 $ 2,639,720 $ 3,094,881 Changes in the balances of deferred revenue and wages for POM are as follows: (in 000s) POM Deferred Revenue Deferred Wages Year ended April 30, 2021 2020 2021 2020 Balance, beginning of the year $ 183,685 $ 212,511 $ 21,618 $ 27,306 Amounts deferred 115,114 95,032 11,367 10,708 Amounts recognized on previous deferrals (114,928) (123,858) (12,816) (16,396) Balance, end of the year $ 183,871 $ 183,685 $ 20,169 $ 21,618 As of April 30, 2021, deferred revenue related to POM was $183.9 million. We expect that $101.9 million will be recognized over the next twelve months, while the remaining balance will be recognized over the following sixty months. The related liabilities are included in deferred revenue and other liabilities in the consolidated balance sheets. The related assets are included in prepaid expenses and other current assets or other noncurrent assets. As of April 30, 2021, and 2020, TIS deferred revenue was $28.9 million and $30.8 million, respectively. The related liabilities are included in deferred revenue and other current liabilities in the consolidated balance sheets. All deferred revenue related to TIS as of April 30, 2021 will be recognized within the next twelve months. A significant portion of our accounts receivable balances arise from services and products that we provide to our customers, with the exception of those related to EAs, which arise from purchased participation interests with our bank partner. The majority of our receivables are related to our RT product. Generally the prices of our services and products are fixed and determinable at the time of sale. For our RT product, we record a receivable for our fees which is then collected at the time the IRS issues the client’s refund. Our receivables from customers are generally collected on a periodic basis during and subsequent to the tax season. See note 4 for our accounts receivable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1</t>
        </is>
      </c>
    </row>
    <row r="3">
      <c r="A3" s="3" t="inlineStr">
        <is>
          <t>Earnings Per Share [Abstract]</t>
        </is>
      </c>
    </row>
    <row r="4">
      <c r="A4" s="4" t="inlineStr">
        <is>
          <t>Earnings Per Share</t>
        </is>
      </c>
      <c r="B4" s="4" t="inlineStr">
        <is>
          <t>NOTE 3: EARNINGS PER SHARE Basic and diluted earnings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loss) from continuing operations attributable to common shareholders by the weighted average shares outstanding during each period. The computations of basic and diluted earnings (loss) per share from continuing operations are as follows: (in 000s, except per share amounts) Year ended April 30, 2021 2020 2019 Net income from continuing operations attributable to shareholders $ 590,212 $ 6,156 $ 445,256 Amounts allocated to participating securities (2,413) (639) (1,040) Net income from continuing operations attributable to common shareholders $ 587,799 $ 5,517 $ 444,216 Basic weighted average common shares 186,832 196,701 205,372 Potential dilutive shares 1,945 1,407 1,352 Dilutive weighted average common shares 188,777 198,108 206,724 Earnings per share from continuing operations attributable to common shareholders: Basic $ 3.15 $ 0.03 $ 2.16 Diluted 3.11 0.03 2.15 Diluted earnings per share excludes the impact of shares of common stock issuable upon the lapse of certain restrictions or the exercise of options to purchase 0.8 million, 0.9 million and 0.4 million shares of stock for fiscal years 2021, 2020 and 2019, respectively, as the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Apr. 30, 2021</t>
        </is>
      </c>
    </row>
    <row r="3">
      <c r="A3" s="3" t="inlineStr">
        <is>
          <t>Receivables [Abstract]</t>
        </is>
      </c>
    </row>
    <row r="4">
      <c r="A4" s="4" t="inlineStr">
        <is>
          <t>Receivables</t>
        </is>
      </c>
      <c r="B4" s="4" t="inlineStr">
        <is>
          <t xml:space="preserve">NOTE 4: RECEIVABLES Receivables, net of their related allowance, consist of the following: (in 000s) As of April 30, 2021 2020 Short-term Long-term Short-term Long-term Loans to franchisees $ 16,666 $ 28,909 $ 25,397 $ 31,329 Receivables for U.S. assisted and DIY tax preparation and related fees 92,531 3,793 47,030 3,112 H&amp;R Block Instant Refund SM receivables 35,665 1,463 15,031 1,325 H&amp;R Block Emerald Advance ® lines of credit 9,210 17,095 10,001 14,081 Software receivables from retailers 4,823 — 7,341 — Royalties and other receivables from franchisees 16,136 196 9,861 42 Wave payment processing receivables 1,569 — 3,200 — Other 21,276 1,233 15,336 1,828 $ 197,876 $ 52,689 $ 133,197 $ 51,717 Balances presented above as short-term are included in receivables, while the long-term portions are included in other noncurrent assets in the consolidated balance sheets. Loans to Franchisees. Franchisee loan balances consist of term loans made primarily to finance the purchase of franchises and revolving lines of credit primarily for the purpose of funding working capital needs. As of April 30, 2021 and 2020, loans with a principal balance of $0.1 million and $0.2 million, respectively, were more than 90 days past due. We had no loans to franchisees on non-accrual status as of April 30, 2021 or 2020. The credit quality of these receivables is assessed at origination at an individual franchisee level. Payment history is monitored on a regular basis. Based upon our internal analysis and underwriting activities, we believe all loans to franchisees are of similar credit quality. Loans are evaluated for collectibility when they become delinquent or more than 90 days past due. Amounts deemed to be uncollectible are written off to bad debt expense and bad debt related to these loans has typically been immaterial. Additionally, the franchise territory serves as additional protection in the event a franchisee defaults on the loan, as we may revoke franchise rights, write off the remaining balance of the loan and refranchise the territory or begin operating it as company-owned. H&amp;R Block Instant Refund SM . Our Canadian operations advance refunds due to certain clients from the Canada Revenue Agency (CRA), in exchange for a fee. The total fee we charge for this service is mandated by legislation which is administered by the CRA. The client assigns to us the full amount of the tax refund to be issued by the CRA and the refund is then sent by the CRA directly to us. The amount we advance to clients under this program is the amount of their estimated refund, less our fees, any amounts expected to be withheld by the CRA for amounts the client may owe to government authorities and any amounts owed to us from prior years. The CRA system for tracking amounts due to various government agencies also indicates if the client has already filed a return, does not exist in CRA records, or is bankrupt. This serves to greatly reduce the amounts of uncollectible receivables and the risk of fraudulent returns. H&amp;R Block Instant Refund SM amounts are generally received from the CRA within 60 days of filing the client's return, with the remaining balance collectible from the client. Credit losses from these receivables are not specifically identified and charged off; instead we review the credit quality of these receivables on a pooled basis, segregated by the year of origination with older years being deemed more unlikely to be repaid.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Current balances and amounts on non-accrual status and classified as impaired, or more than 60 days past due, by year of origination, as of April 30, 2021 are as follows: (in 000s) Year of Origination Current Balance Non-Accrual 2021 $ 38,086 $ 561 2020 and prior 578 578 38,664 $ 1,139 Allowance (1,536) Net balance $ 37,128 H&amp;R Block Emerald Advance® lines of credit . EAs are typically offered to clients in our offices from mid-November through mid-January, in amounts up to $1,000. If the borrower meets certain criteria as agreed in the loan terms, the line of credit can be utilized year-round. EA balances require an annual paydown on February 15 th , and any amounts unpaid are placed on non-accrual status as of March 1 st . Payments on past due amounts are applied to principal. These lines of credit are offered by our bank partner. We purchase participation interests in their loans, as discussed further in note 10 . Credit losses from EAs are not specifically identified and charged off; instead we review the credit quality of these receivables on a pooled basis, segregated by the year of origination with older years being deemed more unlikely to be repaid.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Current balances and amounts on non-accrual status and classified as impaired, or more than 60 days past due, by year of origination as of April 30, 2021, are as follows: (in 000s) Year of Origination Current Balance Non-Accrual 2021 $ 37,809 $ 37,809 2020 and prior 3,239 3,239 Revolving loans 12,961 12,438 54,009 $ 53,486 Allowance (27,704) Net balance $ 26,305 Allowance for Doubtful Accounts. Activity in the allowance for doubtful accounts for EAs and all other short-term and long-term receivables for the years ended April 30, 2021 , 2020, and 2019 is as follows: (in 000s) EAs All Other Total Balances as of May 1, 2018 $ 26,622 $ 55,191 $ 81,813 Provision 17,272 53,297 70,569 Charge-offs, recoveries and other (16,359) (54,550) (70,909) Balances as of April 30, 2019 27,535 53,938 81,473 Provision 21,771 54,850 76,621 Charge-offs, recoveries and other (17,272) (58,342) (75,614) Balances as of April 30, 2020 32,034 50,446 82,480 Provision 14,319 59,132 73,451 Charge-offs, recoveries and other (18,649) (53,774) (72,423) Balances as of April 30, 2021 $ 27,704 $ 55,804 $ 83,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1</t>
        </is>
      </c>
    </row>
    <row r="3">
      <c r="A3" s="3" t="inlineStr">
        <is>
          <t>Property, Plant and Equipment [Abstract]</t>
        </is>
      </c>
    </row>
    <row r="4">
      <c r="A4" s="4" t="inlineStr">
        <is>
          <t>Property And Equipment</t>
        </is>
      </c>
      <c r="B4" s="4" t="inlineStr">
        <is>
          <t>NOTE 5: PROPERTY AND EQUIPMENT The components of property and equipment, net of accumulated depreciation and amortization, are as follows: (in 000s) As of April 30, 2021 2020 Buildings $ 44,121 $ 50,308 Computers and other equipment 62,712 77,483 Leasehold improvements 37,772 52,631 Purchased software 2,508 2,569 Land and other non-depreciable assets 1,377 1,376 $ 148,490 $ 184,367 Depreciation expense of property and equipment for continuing operations for fiscal years 2021, 2020 and 2019 was $73.4 million, $85.9 million and $93.5 million, respectively. The carrying value of long-lived assets held outside the U.S., which is comprised of property and equipment, totaled $18.9 million, $19.1 million and $23.6 million as of April 30,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30, 2021</t>
        </is>
      </c>
    </row>
    <row r="3">
      <c r="A3" s="3" t="inlineStr">
        <is>
          <t>Goodwill and Intangible Assets Disclosure [Abstract]</t>
        </is>
      </c>
    </row>
    <row r="4">
      <c r="A4" s="4" t="inlineStr">
        <is>
          <t>Goodwill And Intangible Assets</t>
        </is>
      </c>
      <c r="B4" s="4" t="inlineStr">
        <is>
          <t>NOTE 6: GOODWILL AND INTANGIBLE ASSETS Changes in the carrying amount of goodwill for the years ended April 30, 2021 and 2020 are as follows: (in 000s) Goodwill Accumulated Impairment Losses Net Balances as of May 1, 2019 $ 552,234 $ (32,297) $ 519,937 Acquisition of Wave 300,560 — 300,560 Other acquisitions 23,795 — 23,795 Disposals and foreign currency changes, net (26,154) — (26,154) Impairments — (106,000) (106,000) Balances as of April 30, 2020 850,435 (138,297) 712,138 Acquisitions 6,948 — 6,948 Disposals and foreign currency changes, net 38,573 — 38,573 Impairments — — — Balances as of April 30, 2021 $ 895,956 $ (138,297) $ 757,659 We tested goodwill for impairment in the fourth quarter of fiscal year 2021, and did not identify any impairment. In fiscal year 2020, we recorded a goodwill impairment loss of $106.0 million related to Wave. Components of intangible assets are as follows: (in 000s) As of April 30, 2021 2020 Gross Accumulated Net Gross Accumulated Net Reacquired franchise rights $ 370,112 $ (179,356) $ 190,756 $ 365,062 $ (159,754) $ 205,308 Customer relationships 316,508 (251,160) 65,348 314,191 (227,445) 86,746 Internally-developed software 156,308 (116,126) 40,182 154,083 (113,698) 40,385 Noncompete agreements 41,212 (35,484) 5,728 41,072 (33,639) 7,433 Franchise agreements 19,201 (15,894) 3,307 19,201 (14,614) 4,587 Purchased technology 122,700 (72,609) 50,091 122,700 (57,548) 65,152 Trade name 5,800 (1,064) 4,736 5,800 (483) 5,317 Acquired assets pending final allocation (1) — — — 48 — 48 $ 1,031,841 $ (671,693) $ 360,148 $ 1,022,157 $ (607,181) $ 414,976 (1) Represents recent business acquisitions for which final purchase price allocations have not yet been determined. Amortization of intangible assets of continuing operations for the years ended April 30, 2021, 2020 and 2019 was $83.4 million, $83.6 million and $73.2 million, respectively. Estimated amortization of intangible assets for fiscal years 2022, 2023, 2024, 2025 and 2026 is $75.4 million, $57.7 million, $38.4 million, $20.3 million and $13.3 million, respectively. We made payments to acquire businesses totaling $15.6 million, $450.2 million and $43.6 million during the fiscal years ended April 30, 2021, 2020 and 2019, respectively. The fiscal year ended April 30, 2020 included the acquisition of Wave. The amounts and weighted-average lives of assets acquired during fiscal year 2021, including amounts capitalized and placed in service related to internally-developed software, are as follows: (dollars in 000s) Amount Weighted-Average Life (in years) Internally-developed software $ 14,919 3 Customer relationships 8,987 5 Reacquired franchise rights 5,941 5 Noncompete agreements 348 5 Total $ 30,195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pr. 30, 2021</t>
        </is>
      </c>
    </row>
    <row r="3">
      <c r="A3" s="3" t="inlineStr">
        <is>
          <t>Debt Disclosure [Abstract]</t>
        </is>
      </c>
    </row>
    <row r="4">
      <c r="A4" s="4" t="inlineStr">
        <is>
          <t>Long-Term Debt</t>
        </is>
      </c>
      <c r="B4" s="4" t="inlineStr">
        <is>
          <t>NOTE 7: LONG-TERM DEBT The components of long-term debt are as follows: (in 000s) As of April 30, 2021 2020 Senior Notes, 4.125%, due October 2020 (1) $ — $ 650,000 Senior Notes, 5.500%, due November 2022 (1) 500,000 500,000 Senior Notes, 5.250%, due October 2025 (1) 350,000 350,000 Senior Notes, 3.875%, due August 2030 (1) 650,000 — Committed line of credit borrowings — 2,000,000 Debt issuance costs and discounts (9,961) (4,743) Total long-term debt 1,490,039 3,495,257 Less: Current portion — (649,384) Long-term portion $ 1,490,039 $ 2,845,873 Estimated fair value of long-term debt $ 1,609,000 $ 3,526,000 (1) The Senior Notes are not redeemable by the bondholders prior to maturity, although we have the right to redeem some or all of these notes at any time, at specified redemption prices. The interest rates on our Senior Notes are subject to adjustment based upon our credit ratings. On August 7, 2020, we issued $650.0 million of 3.875% Senior Notes due August 15, 2030 (2030 Senior Notes). The proceeds of the 2030 Senior Notes were used to repay the $650 million Senior Notes that matured on October 1, 2020. UNSECURED COMMITTED LINE OF CREDIT – Our unsecured committed line of credit (CLOC) provides for an unsecured senior revolving credit facility in the aggregate principal amount of $2.0 billion, which includes a $200.0 million sublimit for swingline loans and a $50.0 million sublimit for standby letters of credit. We may request increases in the aggregate principal amount of the revolving credit facility of up to $500.0 million, subject to obtaining commitments from lenders and meeting certain other conditions. The CLOC will mature on September 21, 2023, unless extended pursuant to the terms of the CLOC, at which time all outstanding amounts thereunder will be due and payable. Our CLOC includes an annual facility fee, which will vary depending on our then current credit ratings. The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CLOC includes provisions for an equity cure which could potentially allow us to independently cure certain defaults. Proceeds under the CLOC may be used for working capital needs or for other general corporate purposes. We were in compliance with these requirements as of April 30, 2021. In September 2020, we utilized our cash on hand to repay the outstanding $2.0 billion CLOC. We had no outstanding balance under our CLOC as of April 30, 2021 and amounts available to borrow were limited by the debt-to-EBITDA coven ant to approximately $1.7 billion as of April 30, 2021. See n ote 13 for discussion regarding an amendment to our CLOC effective June 11, 2021. OTHER INFORMATION – The aggregate payments required to retire long-term debt are $500.0 million in fiscal year 2023, $350.0 million in fiscal year 2026 and $650.0 million in fiscal year 2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1</t>
        </is>
      </c>
    </row>
    <row r="3">
      <c r="A3" s="3" t="inlineStr">
        <is>
          <t>Share-based Payment Arrangement [Abstract]</t>
        </is>
      </c>
    </row>
    <row r="4">
      <c r="A4" s="4" t="inlineStr">
        <is>
          <t>Stock-Based Compensation</t>
        </is>
      </c>
      <c r="B4" s="4" t="inlineStr">
        <is>
          <t>NOTE 8: STOCK-BASED COMPENSATION We have a stock-based Long Term Incentive Plan (Plan), under which we can grant stock options, restricted shares, performance-based share units, restricted share units, deferred stock units and other forms of equity to employees, non-employee directors and consultants. Stock-based compensation expense and related tax items are as follows: (in 000s) Year ended April 30, 2021 2020 2019 Stock based compensation expense $ 28,271 $ 28,045 $ 23,767 Tax benefit 1,802 7,175 6,076 Realized tax benefit 1,690 5,856 3,416 As of April 30, 2021, we had 11.2 million shares reserved for future awards under our Plan. We issue shares from our treasury stock to satisfy the exercise or vesting of stock-based awards and believe we have adequate treasury stock balances available for future issuances. We measure the fair value of restricted share units (other than performance-based share units) based on the closing price of our common stock on the grant date. We measure the fair value of performance-based share units based on the Monte Carlo valuation model, taking into account, as necessary, those provisions of the performance-based share units that are characterized as market conditions. We generally expense the grant-date fair value, net of estimated forfeitures, over the vesting period on a straight-line basis. Options and restricted share units (other than performance-based share units) granted to employees typically vest pro-rata based upon service over a three three All share units granted to employees and non-employee directors receive cumulative dividend equivalents to the extent of the units ultimately vesting at the time of distribution. Options granted under our Plan have a maximum contractual term of ten years. A summary of restricted share units and deferred stock units, including those that are performance-based, for the year ended April 30, 2021, is as follows: (shares in 000s) Restricted Share Units and Deferred Stock Units Performance-Based Share Units Shares Weighted-Average Shares Weighted-Average Outstanding, beginning of the year 2,080 $ 25.94 1,245 $ 29.12 Granted 1,328 15.58 949 16.74 Released (525) 27.13 (77) 24.19 Forfeited (259) 21.83 (129) 19.16 Outstanding, end of the year 2,624 $ 21.34 1,988 $ 21.88 The total fair value of shares and units vesting during fiscal years 2021, 2020 and 2019 was $16.1 million, $22.1 million and $17.9 million, respectively. As of April 30, 2021, we had $37.9 million of total unrecognized compensation cost related to these shares. This cost is expected to be recognized over a weighted-average period of two years. When valuing our performance-based share units on the grant date, we typically estimate the expected volatility using historical volatility for H&amp;R Block, Inc. and selected comparable companies. The dividend yield is calculated based on the current dividend and the market price of our common stock on the grant date. The risk-free interest rate is based on the U.S. Treasury zero-coupon yield curve in effect on the grant date. Both expected volatility and the risk-free interest rate are based on a period that approximates the expected term. The following assumptions were used to value performance-based share units using the Monte Carlo valuation model during the periods: Year ended April 30, 2021 2020 2019 Expected volatility 21.14% - 84.49% 13.47% - 66.33% 13.16% - 66.47% Expected term 3 years 3 years 3 years Dividend yield (1) 0% - 3.95% 0% - 3.55% 0%-4.39% Risk-free interest rate 0.14% - 0.18% 1.70 % 2.61 % Weighted-average fair value $ 16.74 $ 32.01 $ 24.48 (1) The valuation model assumes that dividends are reinvested by the Company on a continuous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NOTE 9: INCOME TAXES We file a consolidated federal income tax return in the U.S. with the IRS and file tax returns in various state, local, and foreign jurisdictions. Tax returns are typically examined and either settled upon completion of the examination or through the appeals process. Our U.S. federal income tax returns for 2017 and later years remain open for examination. Our U.S. federal income tax returns for 2016 and all prior periods are currently closed. With respect to state and local jurisdictions and countries outside of the U.S., we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federal, state, local or foreign audits. On March 27, 2020, the Coronavirus Aid, Relief, and Economic Security Act (the CARES Act) was signed into law. The CARES Act includes, among other items, modifications to net operating loss carryback periods, net interest deduction limitations, and technical corrections to tax depreciation methods for qualified improvement property. The CARES Act allows a five-year carryback of net operating losses generated between 2018 and 2021 to fully offset certain taxable income previously subject to a 35% statutory tax rate. As a result of the CARES Act and changes to our methods of accounting for items under the Internal Revenue Code, we generated a loss for tax purposes on our calendar 2020 tax return, will carry back the loss to two of the five preceding tax years, and obtain a refund of previously paid federal income taxes. The net operating loss carryback has reduced our effective tax rate and income taxes payable and increased our unrecognized tax benefits, income tax refund receivables, and deferred tax liabilities. The net operating loss carryback will reopen our 2015 tax return to examination. The components of income (loss) from continuing operations upon which domestic and foreign income taxes have been provided are as follows: (in 000s) Year ended April 30, 2021 2020 2019 Domestic $ 489,499 $ 56,121 $ 389,319 Foreign 179,237 (59,495) 155,841 $ 668,736 $ (3,374) $ 545,160 We operate in multiple income tax jurisdictions both within the United States and internationally. Accordingly, management must determine the appropriate allocation of income to each of these jurisdictions based on transfer pricing analyses of comparable companies and predictions of future economic conditions. Although these intercompany transactions reflect arm’s length terms and the proper transfer pricing documentation is in place, transfer pricing terms and conditions may be scrutinized by local tax authorities during an audit and any resulting changes may impact our mix of earnings in countries with differing statutory tax rates. The reconciliation between the income tax provision and the amount computed by applying the statutory U.S. federal tax rate to income taxes of continuing operations is as follows: Year ended April 30, 2021 2020 2019 U.S. statutory tax rate 21.0 % 21.0 % 21.0 % Change in tax rate resulting from: State income taxes, net of federal income tax benefit 1.8 % 20.4 % 2.3 % Earnings taxed in foreign jurisdictions (1.2) % 619.4 % (2.7) % Permanent differences 0.5 % (257.5) % 0.3 % Impairment of goodwill — % (832.5) % — % Uncertain tax positions 7.5 % 508.3 % (2.3) % U.S. tax on income from foreign affiliates 1.0 % (247.4) % — % Remeasurement of deferred tax assets and liabilities (0.1) % 117.6 % 0.2 % Changes in prior year estimates (0.5) % 55.5 % — % Federal income tax credits (0.9) % 216.3 % — % Tax impacts of stock-based compensation vesting — % 44.8 % — % Tax benefit due to NOL carryback under CARES Act (17.5) % — % — % Tax deductible write-down of foreign investment (1.7) % — % — % Change in valuation allowance - domestic (0.2) % 37.1 % 0.4 % Change in valuation allowance - foreign 1.7 % 20.6 % (0.8) % Other 0.3 % (41.2) % (0.1) % Effective tax rate 11.7 % 282.4 % 18.3 % Our effective tax rate for continuing operations was 11.7% and 282.4% for fiscal year 2021 and 2020, respectively. The decrease in the effective tax rate in 2021 compared to 2020 is primarily due to the near break-even loss in 2020 of $3.4 million, which caused an exaggerated impact for nearly all adjustments impacting the rate. Our 2021 effective tax rate is also lower because of net operating loss carrybacks generated during the year, partially offset by uncertain tax positions recorded in the current year. The increase in the effective tax rate in fiscal year 2020 compared to fiscal year 2019 is also primarily due to the near break-even loss in 2020 of $3.4 million, which caused an exaggerated impact for nearly all adjustments impacting the rate. For 2020, the largest increases in the effective tax rate over 2019 are tax benefits from statute of limitations expiring on certain uncertain tax positions and the mix of earnings in foreign jurisdictions, offset by the adverse tax impacts associated with the nondeductible goodwill impairment to the Wave reporting unit. Due to the pretax loss in 2020, the tax benefits increased the effective tax rate while tax expense decreased the effective tax rate. The components of income tax expense (benefit) for continuing operations are as follows: (in 000s) Year ended April 30, 2021 2020 2019 Current: Federal $ 58,834 $ 18,048 $ 74,993 State 12,000 (16,614) 12,345 Foreign 26,032 1,991 6,711 96,866 3,425 94,049 Deferred: Federal 2,493 1,703 6,625 State (11,368) (1,516) (1,070) Foreign (9,467) (13,142) 300 (18,342) (12,955) 5,855 Total income taxes (benefit) for continuing operations $ 78,524 $ (9,530) $ 99,904 The net loss from discontinued operations for fiscal years 2021, 2020 and 2019 totaled $6.4 million, $13.7 million and $22.7 million, respectively, and was net of tax benefits of $3.9 million, $4.1 million and $6.8 million, respectively. The significant components of deferred tax assets and liabilities are reflected in the following table: (in 000s) As of April 30, 2021 2020 Deferred tax assets: Accrued expenses $ 3,576 $ 4,646 Deferred revenue 10,445 11,082 Allowance for credit losses and related reserves 33,027 29,666 Deferred and stock-based compensation 24,712 6,669 Net operating loss carry-forward 104,013 86,213 Lease liabilities 112,249 126,505 Federal tax benefits related to state unrecognized tax benefits 16,682 16,729 Property and equipment 40,138 — Intangibles - intellectual property 86,711 85,688 Valuation allowance (55,401) (45,124) Total deferred tax assets 376,152 322,074 Deferred tax liabilities: Prepaid expenses and other (11,927) (5,189) Lease right of use assets (109,726) (123,900) Property and equipment — (12,221) Income tax method change (56,257) — Intangibles (72,650) (64,252) Total deferred tax liabilities (250,560) (205,562) Net deferred tax assets $ 125,592 $ 116,512 A reconciliation of the deferred tax assets and liabilities and the corresponding amounts reported in the consolidated balance sheets is as follows: (in 000s) As of April 30, 2021 2020 Deferred income tax assets $ 141,836 $ 138,527 Deferred tax liabilities (16,244) (22,015) Net deferred tax asset $ 125,592 $ 116,512 Changes in our valuation allowance for fiscal years 2021, 2020 and 2019 are as follows: (in 000s) Year ended April 30, 2021 2020 2019 Balance, beginning of the year $ 45,124 $ 47,070 $ 49,215 Additions charged to costs and expenses 13,492 2,151 2,302 Deductions (3,215) (4,097) (4,447) Balance, end of the year $ 55,401 $ 45,124 $ 47,070 Our valuation allowance on deferred tax assets has a net increase of $10.3 million during the current period. The gross increase in valuation allowance of $13.5 million is related to net operating loss deferred tax assets generated by foreign losses that we do not expect to utilize in future years. This $13.5 million increase is offset by a $3.2 million decrease to our valuation allowance balance for adjustments to certain state and foreign net operating losses we now expect to utilize in future periods. Certain of our subsidiaries file stand-alone returns in various state, local and foreign jurisdictions, and others join in filing consolidated or combined returns in such jurisdictions. As of April 30, 2021, we had net operating losses in various states and foreign jurisdictions. The amount of state and foreign net operating losses varies by taxing jurisdiction. We maintain a valuation allowance of $21.3 million on state net operating losses and $33.2 million on foreign net operating losses for the portion of such loses that, more likely than not, will not be realized. Of the $49.5 million of net operating loss deferred tax assets, $10.4 million will expire in varying amounts during fiscal years 2022 through 2041 and the remaining $39.1 million has no expiration. We do not currently intend to repatriate non-borrowed funds held by our foreign subsidiaries in a manner that would trigger a material tax liability; therefore, no provision has been made for income taxes that might be payable upon remittance of such earnings. The amount of unrecognized tax liability on these foreign earnings, net of expected foreign tax credits, is immaterial as of April 30, 2021. Changes in unrecognized tax benefits for fiscal years 2021, 2020 and 2019 are as follows: (in 000s) Year ended April 30, 2021 2020 2019 Balance, beginning of the year $ 168,062 $ 185,144 $ 186,061 Additions based on tax positions related to prior years 121,364 1,501 9,937 Reductions based on tax positions related to prior years (34,470) (10,128) (42,647) Additions based on tax positions related to the current year 43,800 12,093 38,611 Reductions related to settlements with tax authorities (29,362) (980) (2,025) Expiration of statute of limitations (4,584) (19,568) (4,793) Balance, end of the year $ 264,810 $ 168,062 $ 185,144 The total gross unrecognized tax benefit ending balance as of April 30, 2021, 2020 and 2019, includes $214.9 million, $132.3 million and $122.5 million, respectively, which if recognized, would impact our effective tax rate. The difference results from adjusting the gross balances for such items as federal, state and foreign deferred items, interest and deductible taxes. The current year additions in unrecognized tax benefits related to prior years are primarily related to net operating loss carryback allowed by the CARES Act. Reductions from prior year are primarily related to settlements with taxing authorities and expirations of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NOTE 10: COMMITMENTS AND CONTINGENCIES All assisted tax returns are covered by our 100% accuracy guarantee, whereby we will reimburse a client for penalties and interest attributable to an H&amp;R Block error on a return. DIY tax returns are covered by our 100% accuracy guarantee, whereby we will reimburse a client up to a maximum of $10,000, if our software makes an arithmetic error that results in payment of penalties and/or interest to the IRS that a client would otherwise not have been required to pay. Our liability related to estimated losses under the 100% accuracy guarantee was $12.2 million and $9.4 million as of April 30, 2021 and 2020, respectively. The short-term and long-term portions of this liability are included in deferred revenue and other liabilities in the consolidated balance sheets. Liabilities related to acquisitions for (1) estimated contingent consideration based on expected financial performance of the acquired business and economic conditions at the time of acquisition and (2) estimated accrued compensation related to continued employment of key employees were $17.6 million and $14.2 million as of April 30, 2021 and 2020, respectively, with amounts recorded in deferred revenue and other liabilities. These liabilities will be settled within the next ten years. Should actual results differ from our estimate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14.2 million as of April 30, 2021, and net of amounts drawn and outstanding, our remaining commitment to fund totaled $6.1 million. Both the U.S. and Canada implemented emergency economic relief programs as a way of minimizing the economic impact of the global COVID-19 pandemic. In the U.S., the CARES Act included, among other items, provisions relating to refundable payroll tax credits and deferment of certain tax payments through the end of calendar 2020. In Canada the COVID-19 Economic Response Plan includes the Canada Emergency Wage Subsidy (CEWS). For our U.S. businesses we have elected to defer the employer-paid portion of social security taxes and are evaluating the employee retention credit, and in Canada we have received $15.9 million in wage subsidies during the year ended April 30, 2021, which has been treated as a government subsidy to offset related operating expenses. We are self-insured for certain risks, including, employer provided medical benefits, workers' compensation, property and casualty, tax errors and omissions, and claims related to POM. These programs maintain various self-insured retentions. For all but POM in company-owned offices, commercial insurance is purchased in excess of the self-insured retentions. We accrue estimated losses for self-insured retentions using actuarial models and assumptions based on historical loss experience. We have a deferred compensation plan that permits certain employees to defer portions of their compensation and accrue income on the deferred amounts. Included in deferred revenue and other liabilities is $15.0 million and $15.1 million as of April 30, 2021 and 2020, respectively, reflecting our obligation under these plans. On August 5, 2020, we entered into a Program Management Agreement with Meta. Under the Program Management Agreement and its ancillary agreements and related product schedules, Meta acts as the bank provider of H&amp;R Block-branded financial products. EAs are originated by Meta, and pursuant to our participation agreement, we purchase a 90% participation interest in each advance made by Meta. See note 4 for additional information about these balances. Refund Advance loans are originated by Meta and offered to certain assisted U.S. tax preparation clients, based on client eligibility as determined by Meta. We pay fees based on loan size and customer type. The fees are intended to cover expected loan losses and payments to capital providers, among other items. We have provided two guarantees related to this agreement. We have provided a guarantee up to $18.0 million related to certain loans to clients prior to the IRS accepting electronic filing. We accrued an estimated liability of $2.6 million at April 30, 2021 related to this guarantee. Additionally, we provided a guarantee for loans to virtual assisted clients. There is no maximum exposure under this guarantee. At April 30, 2021, we had no amounts accrued under this guarantee and we do not expect that a material amount will be paid for this guarantee under anticipated loss scenarios. As of April 30, 2020, we had accrued $5.4 million under the RA guarantee arrangements with our prior bank partner, and we paid $2.1 million, net of recoveries, related to that guarantee during the fiscal year ended April 30, 2021. We offer POM to U.S. and Canadian clients, whereby we (1) represent our clients if they are audited by a taxing authority, and (2) assume the cost, subject to certain limits, of additional taxes owed by a client resulting from errors attributable to H&amp;R Block. The additional taxes paid under POM have a cumulative limit of $6,000 for U.S. clients and $3,000 CAD for Canadian clients with respect to the federal, state/provincial and local tax returns we prepared for applicable clients during the taxable year protected by POM. A loss on POM would be recognized if the sum of expected costs for services exceeded unearne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 xml:space="preserve">NOTE 11: LEASES For the year ended April 30, 2021, and 2020, our lease costs consisted of the following: (in 000s) Year ended April 30, 2021 2020 Operating lease costs $ 239,357 $ 242,314 Variable lease costs 77,758 71,319 Subrental income (650) (1,277) Total lease costs $ 316,465 $ 312,356 As disclosed in our Annual Report on Form 10-K for the fiscal year ended April 30, 2019, our rent expense for fiscal year 2019 totaled $255.0 million. Other information related to operating leases for the fiscal years 2021 and 2020 are as follows: (dollars in 000s) Year ended April 30, 2021 2020 Cash paid for operating lease costs $ 240,299 $ 223,080 New operating right of use assets and related lease liabilities (1) $ 167,827 $ 345,079 Weighted-average remaining operating lease term (years) 3 3 Weighted-average operating lease discount rate 3.0 % 3.3 % (1) The new operating right of use assets and related lease liabilities for the year ended April 30, 2020 excludes the initial impacts of the adoption of ASU 2016-02. The decrease from the prior year is due to the timing of the renegotiation of lease contracts approaching expiration. Aggregate operating lease maturities as of April 30, 2021 are as follows: (in 000s) 2022 $ 215,610 2023 137,824 2024 73,066 2025 27,219 2026 3,713 2027 and thereafter 5,633 Total future undiscounted operating lease payments 463,065 Less imputed interest (14,046) Total operating lease liabilities $ 449,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Apr. 30, 2021</t>
        </is>
      </c>
      <c r="C2" s="2" t="inlineStr">
        <is>
          <t>Apr. 30, 2020</t>
        </is>
      </c>
      <c r="D2" s="2" t="inlineStr">
        <is>
          <t>Apr. 30, 2019</t>
        </is>
      </c>
    </row>
    <row r="3">
      <c r="A3" s="3" t="inlineStr">
        <is>
          <t>REVENUES:</t>
        </is>
      </c>
    </row>
    <row r="4">
      <c r="A4" s="4" t="inlineStr">
        <is>
          <t>Revenues</t>
        </is>
      </c>
      <c r="B4" s="5" t="n">
        <v>3413987</v>
      </c>
      <c r="C4" s="5" t="n">
        <v>2639720</v>
      </c>
      <c r="D4" s="5" t="n">
        <v>3094881</v>
      </c>
    </row>
    <row r="5">
      <c r="A5" s="3" t="inlineStr">
        <is>
          <t>OPERATING EXPENSES:</t>
        </is>
      </c>
    </row>
    <row r="6">
      <c r="A6" s="4" t="inlineStr">
        <is>
          <t>Costs of revenues</t>
        </is>
      </c>
      <c r="B6" s="6" t="n">
        <v>1842092</v>
      </c>
      <c r="C6" s="6" t="n">
        <v>1712276</v>
      </c>
      <c r="D6" s="6" t="n">
        <v>1756922</v>
      </c>
    </row>
    <row r="7">
      <c r="A7" s="4" t="inlineStr">
        <is>
          <t>Impairment of goodwill</t>
        </is>
      </c>
      <c r="B7" s="6" t="n">
        <v>0</v>
      </c>
      <c r="C7" s="6" t="n">
        <v>106000</v>
      </c>
      <c r="D7" s="6" t="n">
        <v>0</v>
      </c>
    </row>
    <row r="8">
      <c r="A8" s="4" t="inlineStr">
        <is>
          <t>Selling, general and administrative</t>
        </is>
      </c>
      <c r="B8" s="6" t="n">
        <v>802268</v>
      </c>
      <c r="C8" s="6" t="n">
        <v>744361</v>
      </c>
      <c r="D8" s="6" t="n">
        <v>722167</v>
      </c>
    </row>
    <row r="9">
      <c r="A9" s="4" t="inlineStr">
        <is>
          <t>Costs and Expenses, Total</t>
        </is>
      </c>
      <c r="B9" s="6" t="n">
        <v>2644360</v>
      </c>
      <c r="C9" s="6" t="n">
        <v>2562637</v>
      </c>
      <c r="D9" s="6" t="n">
        <v>2479089</v>
      </c>
    </row>
    <row r="10">
      <c r="A10" s="4" t="inlineStr">
        <is>
          <t>Other income (expense), net</t>
        </is>
      </c>
      <c r="B10" s="6" t="n">
        <v>5979</v>
      </c>
      <c r="C10" s="6" t="n">
        <v>15637</v>
      </c>
      <c r="D10" s="6" t="n">
        <v>16419</v>
      </c>
    </row>
    <row r="11">
      <c r="A11" s="4" t="inlineStr">
        <is>
          <t>Interest expense on borrowings</t>
        </is>
      </c>
      <c r="B11" s="6" t="n">
        <v>-106870</v>
      </c>
      <c r="C11" s="6" t="n">
        <v>-96094</v>
      </c>
      <c r="D11" s="6" t="n">
        <v>-87051</v>
      </c>
    </row>
    <row r="12">
      <c r="A12" s="4" t="inlineStr">
        <is>
          <t>Income (loss) from continuing operations before income taxes (benefit)</t>
        </is>
      </c>
      <c r="B12" s="6" t="n">
        <v>668736</v>
      </c>
      <c r="C12" s="6" t="n">
        <v>-3374</v>
      </c>
      <c r="D12" s="6" t="n">
        <v>545160</v>
      </c>
    </row>
    <row r="13">
      <c r="A13" s="4" t="inlineStr">
        <is>
          <t>Income taxes (benefit)</t>
        </is>
      </c>
      <c r="B13" s="6" t="n">
        <v>78524</v>
      </c>
      <c r="C13" s="6" t="n">
        <v>-9530</v>
      </c>
      <c r="D13" s="6" t="n">
        <v>99904</v>
      </c>
    </row>
    <row r="14">
      <c r="A14" s="4" t="inlineStr">
        <is>
          <t>Net income from continuing operations</t>
        </is>
      </c>
      <c r="B14" s="6" t="n">
        <v>590212</v>
      </c>
      <c r="C14" s="6" t="n">
        <v>6156</v>
      </c>
      <c r="D14" s="6" t="n">
        <v>445256</v>
      </c>
    </row>
    <row r="15">
      <c r="A15" s="4" t="inlineStr">
        <is>
          <t>Net loss from discontinued operations, net of tax benefits of $3,883, $4,085 and $6,788</t>
        </is>
      </c>
      <c r="B15" s="6" t="n">
        <v>-6421</v>
      </c>
      <c r="C15" s="6" t="n">
        <v>-13682</v>
      </c>
      <c r="D15" s="6" t="n">
        <v>-22747</v>
      </c>
    </row>
    <row r="16">
      <c r="A16" s="4" t="inlineStr">
        <is>
          <t>NET INCOME (LOSS)</t>
        </is>
      </c>
      <c r="B16" s="5" t="n">
        <v>583791</v>
      </c>
      <c r="C16" s="5" t="n">
        <v>-7526</v>
      </c>
      <c r="D16" s="5" t="n">
        <v>422509</v>
      </c>
    </row>
    <row r="17">
      <c r="A17" s="3" t="inlineStr">
        <is>
          <t>BASIC EARNINGS (LOSS) PER SHARE:</t>
        </is>
      </c>
    </row>
    <row r="18">
      <c r="A18" s="4" t="inlineStr">
        <is>
          <t>Continuing operations (in usd per share)</t>
        </is>
      </c>
      <c r="B18" s="7" t="n">
        <v>3.15</v>
      </c>
      <c r="C18" s="7" t="n">
        <v>0.03</v>
      </c>
      <c r="D18" s="7" t="n">
        <v>2.16</v>
      </c>
    </row>
    <row r="19">
      <c r="A19" s="4" t="inlineStr">
        <is>
          <t>Discontinued operations (in usd per share)</t>
        </is>
      </c>
      <c r="B19" s="8" t="n">
        <v>-0.04</v>
      </c>
      <c r="C19" s="8" t="n">
        <v>-0.07000000000000001</v>
      </c>
      <c r="D19" s="8" t="n">
        <v>-0.11</v>
      </c>
    </row>
    <row r="20">
      <c r="A20" s="4" t="inlineStr">
        <is>
          <t>Consolidated (in usd per share)</t>
        </is>
      </c>
      <c r="B20" s="8" t="n">
        <v>3.11</v>
      </c>
      <c r="C20" s="8" t="n">
        <v>-0.04</v>
      </c>
      <c r="D20" s="8" t="n">
        <v>2.05</v>
      </c>
    </row>
    <row r="21">
      <c r="A21" s="3" t="inlineStr">
        <is>
          <t>DILUTED EARNINGS (LOSS) PER SHARE:</t>
        </is>
      </c>
    </row>
    <row r="22">
      <c r="A22" s="4" t="inlineStr">
        <is>
          <t>Continuing operations (in usd per share)</t>
        </is>
      </c>
      <c r="B22" s="8" t="n">
        <v>3.11</v>
      </c>
      <c r="C22" s="8" t="n">
        <v>0.03</v>
      </c>
      <c r="D22" s="8" t="n">
        <v>2.15</v>
      </c>
    </row>
    <row r="23">
      <c r="A23" s="4" t="inlineStr">
        <is>
          <t>Discontinued operations (in usd per share)</t>
        </is>
      </c>
      <c r="B23" s="8" t="n">
        <v>-0.03</v>
      </c>
      <c r="C23" s="8" t="n">
        <v>-0.07000000000000001</v>
      </c>
      <c r="D23" s="8" t="n">
        <v>-0.11</v>
      </c>
    </row>
    <row r="24">
      <c r="A24" s="4" t="inlineStr">
        <is>
          <t>Consolidated (in usd per share)</t>
        </is>
      </c>
      <c r="B24" s="7" t="n">
        <v>3.08</v>
      </c>
      <c r="C24" s="7" t="n">
        <v>-0.04</v>
      </c>
      <c r="D24" s="7" t="n">
        <v>2.04</v>
      </c>
    </row>
    <row r="25">
      <c r="A25" s="3" t="inlineStr">
        <is>
          <t>COMPREHENSIVE INCOME (LOSS):</t>
        </is>
      </c>
    </row>
    <row r="26">
      <c r="A26" s="4" t="inlineStr">
        <is>
          <t>Net income (loss)</t>
        </is>
      </c>
      <c r="B26" s="5" t="n">
        <v>583791</v>
      </c>
      <c r="C26" s="5" t="n">
        <v>-7526</v>
      </c>
      <c r="D26" s="5" t="n">
        <v>422509</v>
      </c>
    </row>
    <row r="27">
      <c r="A27" s="4" t="inlineStr">
        <is>
          <t>Change in foreign currency translation adjustments</t>
        </is>
      </c>
      <c r="B27" s="6" t="n">
        <v>56362</v>
      </c>
      <c r="C27" s="6" t="n">
        <v>-31160</v>
      </c>
      <c r="D27" s="6" t="n">
        <v>-6113</v>
      </c>
    </row>
    <row r="28">
      <c r="A28" s="4" t="inlineStr">
        <is>
          <t>Other comprehensive income (loss)</t>
        </is>
      </c>
      <c r="B28" s="6" t="n">
        <v>56362</v>
      </c>
      <c r="C28" s="6" t="n">
        <v>-31160</v>
      </c>
      <c r="D28" s="6" t="n">
        <v>-6113</v>
      </c>
    </row>
    <row r="29">
      <c r="A29" s="4" t="inlineStr">
        <is>
          <t>Comprehensive income (loss)</t>
        </is>
      </c>
      <c r="B29" s="6" t="n">
        <v>640153</v>
      </c>
      <c r="C29" s="6" t="n">
        <v>-38686</v>
      </c>
      <c r="D29" s="6" t="n">
        <v>416396</v>
      </c>
    </row>
    <row r="30">
      <c r="A30" s="4" t="inlineStr">
        <is>
          <t>Service revenues</t>
        </is>
      </c>
    </row>
    <row r="31">
      <c r="A31" s="3" t="inlineStr">
        <is>
          <t>REVENUES:</t>
        </is>
      </c>
    </row>
    <row r="32">
      <c r="A32" s="4" t="inlineStr">
        <is>
          <t>Revenues</t>
        </is>
      </c>
      <c r="B32" s="6" t="n">
        <v>3067223</v>
      </c>
      <c r="C32" s="6" t="n">
        <v>2327323</v>
      </c>
      <c r="D32" s="6" t="n">
        <v>2691727</v>
      </c>
    </row>
    <row r="33">
      <c r="A33" s="4" t="inlineStr">
        <is>
          <t>Royalty, product and other revenues</t>
        </is>
      </c>
    </row>
    <row r="34">
      <c r="A34" s="3" t="inlineStr">
        <is>
          <t>REVENUES:</t>
        </is>
      </c>
    </row>
    <row r="35">
      <c r="A35" s="4" t="inlineStr">
        <is>
          <t>Revenues</t>
        </is>
      </c>
      <c r="B35" s="5" t="n">
        <v>346764</v>
      </c>
      <c r="C35" s="5" t="n">
        <v>312397</v>
      </c>
      <c r="D35" s="5" t="n">
        <v>4031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Related Contingencies</t>
        </is>
      </c>
      <c r="B1" s="2" t="inlineStr">
        <is>
          <t>12 Months Ended</t>
        </is>
      </c>
    </row>
    <row r="2">
      <c r="B2" s="2" t="inlineStr">
        <is>
          <t>Apr. 30, 2021</t>
        </is>
      </c>
    </row>
    <row r="3">
      <c r="A3" s="3" t="inlineStr">
        <is>
          <t>Commitments and Contingencies Disclosure [Abstract]</t>
        </is>
      </c>
    </row>
    <row r="4">
      <c r="A4" s="4" t="inlineStr">
        <is>
          <t>Litigation And Other Related Contingencies</t>
        </is>
      </c>
      <c r="B4" s="4" t="inlineStr">
        <is>
          <t>NOTE 12: LITIGATION AND OTHER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including indemnification and contribution claims, and other related loss contingencies and any related settlements (each referred to, individually, as a "matter" and, collectively, as "matter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April 30, 2021.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April 30, 2021 and 2020, our total accrued liabilities were $5.5 million and $1.6 million, respectively. Our estimate of the aggregate range of reasonably possible losses includes (1) matters where a liability has been accrued and there is a reasonably possible loss in excess of the amount accrued for that liability, and (2) matters where a liability has not been accrued but we believe a loss is reasonably possible. This aggregate range only represents those losses as to which we are currently able to estimate a reasonably possible loss or range of loss. It does not represent our maximum loss exposure. Matters for which we are not currently able to estimate the reasonably possible loss or range of loss are not included in this range.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n motions or appeals, analysis by experts, or the status or terms of any settlement negotiations.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April 30, 2021, we believe the estimate of the aggregate range of reasonably possible losses in excess of amounts accrued, where the range of loss can be estimated, is not material.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OR OTHER LOSS CONTINGENCIES PERTAINING TO CONTINUING OPERATIONS – Free File Litigation. On May 6, 2019, the Los Angeles City Attorney filed a lawsuit on behalf of the People of the State of California in the Superior Court of California, County of Los Angeles (Case No. 19STCV15742). The case is styled The People of the State of California v. HRB Digital LLC, et al . The complaint alleges that H&amp;R Block, Inc. and HRB Digital LLC engaged in unfair, fraudulent and deceptive business practices and acts in connection with the IRS Free File Program in violation of the California Unfair Competition Law, California Business and Professions Code §§17200 et seq. The complaint seeks injunctive relief, restitution of monies paid to H&amp;R Block by persons in the State of California who were eligible to file under the IRS Free File Program for the time period starting 4 years prior to the date of the filing of the complaint, pre-judgment interest, civil penalties and costs. The City Attorney subsequently dismissed H&amp;R Block, Inc. from the case and amended its complaint to add HRB Tax Group, Inc. We filed a motion to stay the case based on the primary jurisdiction doctrine, which was denied. A trial date has been set for August 9, 2022. We have not concluded that a loss related to this matter is probable, nor have we accrued a liability related to this matter. On May 17, 2019, a putative class action complaint was filed against H&amp;R Block, Inc., HRB Tax Group, Inc. and HRB Digital LLC in the Superior Court of the State of California, County of San Francisco (Case No. CGC-19576093). The case is styled Snarr v. HRB Tax Group, Inc., et al . The case was removed to the United States District Court for the Northern District of California on June 21, 2019 (Case No. 3:19-cv-03610-SK). The plaintiff filed a first amended complaint on August 9, 2019, dropping H&amp;R Block, Inc. from the case. In the amended complaint, the plaintiff seeks to represent classes of all persons, between May 17, 2015 and the present, who (1) paid to file one or more federal tax returns through H&amp;R Block’s internet-based filing system, (2) were eligible to file those tax returns for free through the H&amp;R Block Free File offer of the IRS Free File Program, and (3) resided in and were citizens of California at the time of the payments. The plaintiff generally alleges unlawful, unfair, fraudulent and deceptive business practices and acts in connection with the IRS Free File Program in violation of the California Consumers Legal Remedies Act, California Civil Code §§1750, et seq., California False Advertising Law, California Business and Professions Code §§17500, et seq., and California Unfair Competition Law, California Business and Professions Code §§17200 et seq. The plaintiff seeks declaratory and injunctive relief, restitution, compensatory damages, punitive damages, interest, attorneys’ fees and costs. We filed a motion to stay the proceedings based on the primary jurisdiction doctrine and a motion to compel arbitration, both of which were denied. Our appeal of the court's order on the motion to compel arbitration was denied; we filed a petition for review with the United States Supreme Court. We filed an answer to the amended complaint. We filed a renewed motion to compel arbitration, which the court denied on May 13, 2021. We also filed a motion to dismiss the plaintiff's claim for public injunctive relief, which is pending. A trial date is set for June 6, 2023. We have not concluded that a loss related to this matter is probable, nor have we accrued a liability related to this matter. On September 26, 2019, a putative class action complaint was filed against H&amp;R Block, Inc., HRB Tax Group, Inc., HRB Digital LLC and Free File, Inc. in the United States District Court for the Western District of Missouri (Case No. 4:19-cv-00788-GAF) styled Swanson v. H&amp;R Block, Inc., et al . The plaintiff seeks to represent both a nationwide class and a California subclass of all persons eligible for the IRS Free File Program who paid to use an H&amp;R Block product to file an online tax return for the 2002 through 2018 tax filing years. The plaintiff generally alleges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California Unfair Competition Law, California Business and Professions Code §§17200, et seq ., in addition to breach of contract and fraud. The plaintiff seeks injunctive relief, disgorgement, compensatory damages, statutory damages, punitive damages, interest, attorneys’ fees and costs. The court granted a motion to dismiss filed by defendant Free File, Inc. for lack of personal jurisdiction. The court granted our motion to compel arbitration and stayed the case pending the outcome of arbitration. We have not concluded that a loss related to this matter is probable, nor have we accrued a liability related to this matter. We have also received and are responding to certain governmental inquiries relating to the IRS Free File Program. LITIGATION, CLAIMS, INCLUDING INDEMNIFICATION AND CONTRIBU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lawsuits, claims, and other loss contingencie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lawsuits, claims, and contingencies allege or may allege discriminatory or unfair and deceptive loan origination and servicing (including debt collection, foreclosure, and eviction) practices, other common law torts, rights to indemnification or contribution, breach of contract, violations of securities laws, and violations of a variety of federal statutes, including the Truth in Lending Act (TILA), Equal Credit Opportunity Act, Fair Housing Act, Real Estate Settlement Procedures Act (RESPA), Home Ownership &amp; Equity Protection Act (HOEPA), as well as similar state statutes.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some of which are beyond the Company's control, and the indeterminate damages sought in some of these matter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followed by the federal district court in the second Homeward case described below,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trust was originally collateralized with approximately 7,500 loans.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proceeded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Discovery in the case closed on September 30, 2019, with motions for summary judgment filed on December 6, 2019. On November 9, 2020, the court granted SCC's motion for summary judgment and dismissed Homeward's claims in their entirety as untimely under the applicable statute of limitations. Homeward appealed that ruling on December 4, 2020, and the appeal remains pending.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trust was originally collateralized with approximately 7,500 loans.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the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followed by a motion for leave to appeal the ruling, both of which were denied. On October 6, 2016, the plaintiff filed its second amended complaint. In response to a motion filed by SCC, the court dismissed the plaintiff's claim for breach of one of the representations. The case proceeded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The settlement payments that were made in fiscal year 2018 for representation and warranty claims related to some of the loans in this case. Discovery in the case closed on September 30, 2019, with motions for summary judgment filed on December 6, 2019. On November 9, 2020, the court granted SCC's motion for summary judgment and dismissed Homeward's claims in their entirety as untimely under the applicable statute of limitations. Homeward appealed that ruling on December 4, 2020, and the appeal remains pending. We have not concluded that a loss related to this matter is probable, nor have we accrued a liability related to this matter. Parties, including underwriters, depositors, and securitization trustees, are, or have been, involved in multiple lawsuits, threatened lawsuits, and settlements related to securitization transactions in which SCC participated. A variety of claims are alleged in these matters, including violations of federal and state securities laws and common law fraud, based on alleged materially inaccurate or misleading disclosures, that originators, depositors, securitization trustees, or servicers breached their representations and warranties or otherwise failed to fulfill their obligations, or that securitization trustees violated statutory requirements by failing to properly protect the certificate holders’ interests. SCC has received notices of claims for indemnification or potential indemnification obligations relating to such matters, including lawsuits or settlements to which underwriters, depositors, or securitization trustees are party. Additional lawsuits against the parties to the securitization transactions may be filed in the future, and SCC may receive additional notices of claims for indemnification, contribution or similar obligations with respect to existing or new lawsuits or settlements of such lawsuits or other claims. Certain of the notices received included, and future notices may include, a reservation of rights to assert claims for contribution, which are referred to herein as "contribution claims." Contribution claims may become operative if indemnification is unavailable or insufficient to cover all of the losses and expenses involved. We have not concluded that a loss related to any of these indemnification or contribution claims is probable, nor have we accrued a liability related to any of these claim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SCC's principal assets, as of April 30, 2021, total approximately $270 million and consist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NOTE 13: SUBSEQUENT EVENTS On June 9, 2021, the Board of Directors approved a change of the Company's fiscal year end from April 30 to June 30, effective immediately. The Company plans to file a transition report on Form 10-QT for the transition period of May 1, 2021 through June 30, 2021. The Company's 2022 fiscal year will begin on July 1, 2021 and end on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Apr. 30, 2021</t>
        </is>
      </c>
    </row>
    <row r="3">
      <c r="A3" s="3" t="inlineStr">
        <is>
          <t>Accounting Policies [Abstract]</t>
        </is>
      </c>
    </row>
    <row r="4">
      <c r="A4" s="4" t="inlineStr">
        <is>
          <t>Principles Of Consolidation</t>
        </is>
      </c>
      <c r="B4" s="4" t="inlineStr">
        <is>
          <t>PRINCIPLES OF CONSOLIDATION – The consolidated financial statements include the accounts of the Company and our subsidiaries. Intercompany transactions and balances have been eliminated.</t>
        </is>
      </c>
    </row>
    <row r="5">
      <c r="A5" s="4" t="inlineStr">
        <is>
          <t>Discontinued Operations</t>
        </is>
      </c>
      <c r="B5" s="4" t="inlineStr">
        <is>
          <t>DISCONTINUED OPERATIONS – Our discontinued operations include the results of operations of Sand Canyon Corporation, previously known as Option One Mortgage Corporation (including its subsidiaries, collectively, SCC), which exited its mortgage business in fiscal year 2008. See note 12 for additional information on litigation, claims, and other loss contingencies related to our discontinued operations.</t>
        </is>
      </c>
    </row>
    <row r="6">
      <c r="A6" s="4" t="inlineStr">
        <is>
          <t>Management Estimates</t>
        </is>
      </c>
      <c r="B6" s="4" t="inlineStr">
        <is>
          <t>MANAGEMENT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and fair value of reporting units. Estimates have been prepared based on the best information available as of each balance sheet date. As such, actual results could differ materially from those estimates.</t>
        </is>
      </c>
    </row>
    <row r="7">
      <c r="A7" s="4" t="inlineStr">
        <is>
          <t>Cash And Cash Equivalents</t>
        </is>
      </c>
      <c r="B7" s="4" t="inlineStr">
        <is>
          <t>CASH AND CASH EQUIVALENTS – All non-restricted highly liquid instruments purchased with an original maturity of three months or less are considered to be cash equivalents.</t>
        </is>
      </c>
    </row>
    <row r="8">
      <c r="A8" s="4" t="inlineStr">
        <is>
          <t>Cash And Cash Equivalents - Restricted</t>
        </is>
      </c>
      <c r="B8" s="4" t="inlineStr">
        <is>
          <t>CASH AND CASH EQUIVALENTS – RESTRICTED – Cash and cash equivalents – restricted consists primarily of cash held by our captive insurance subsidiary that is expected to be used to pay claims.</t>
        </is>
      </c>
    </row>
    <row r="9">
      <c r="A9" s="4" t="inlineStr">
        <is>
          <t>Receivables And Related Allowances</t>
        </is>
      </c>
      <c r="B9" s="4" t="inlineStr">
        <is>
          <t>RECEIVABLES AND RELATED ALLOWANCES – Our trade receivables consist primarily of accounts receivable from tax clients for tax return preparation and related fees. The allowance for doubtful accounts for these receivables requires management's judgment regarding collectibility and current economic conditions to establish an amount considered by management to be adequate to cover estimated losses as of the balance sheet date. Losses from tax clients for tax return preparation and related fees are not specifically identified and charged off; instead they are evaluated on a pooled basis.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Our financing receivables consist primarily of participations in H&amp;R Block Emerald Advance ® lines of Credit (EAs), loans made to franchisees, and amounts due under H&amp;R Block Instant Refund SM (Instant Refund).</t>
        </is>
      </c>
    </row>
    <row r="10">
      <c r="A10" s="4" t="inlineStr">
        <is>
          <t>Property And Equipment</t>
        </is>
      </c>
      <c r="B10" s="4" t="inlineStr">
        <is>
          <t>PROPERTY AND EQUIPMENT – Buildings and equipment are initially recorded at cost and are depreciated over the estimated useful life of the assets using the straight-line method. Leasehold improvements are initially recorded at cost and are amortized over the estimated useful life using the straight-line method. Estimated useful lives are generally 15 to 40 years for buildings, two three</t>
        </is>
      </c>
    </row>
    <row r="11">
      <c r="A11" s="4" t="inlineStr">
        <is>
          <t>Goodwill And Intangible Assets</t>
        </is>
      </c>
      <c r="B11" s="4" t="inlineStr">
        <is>
          <t>GOODWILL AND INTANGIBLE ASSETS – Goodwill represents costs in excess of fair values assigned to the underlying net assets of acquired businesses. Goodwill is not amortized, but rather is tested for impairment annually during our fourth quarter, or more frequently if indications of potential impairment exist. Intangible assets, including internally-developed software, with finite lives are amortized over their estimated useful lives and are reviewed for impairment whenever events or changes in circumstances indicate that their carrying amount may not be recoverable. Intangible assets are typically amortized over the estimated useful life of the assets using the straight-line method. We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quantitative analysis indicates the carrying value of a reporting unit exceeds its fair value, we measure any goodwill impairment losses as the amount by which the carrying amount of a reporting unit exceeds its fair value, not to exceed the total amount of goodwill allocated to that reporting unit. See additional discussion in note 6 .</t>
        </is>
      </c>
    </row>
    <row r="12">
      <c r="A12" s="4" t="inlineStr">
        <is>
          <t>Leases</t>
        </is>
      </c>
      <c r="B12" s="4" t="inlineStr">
        <is>
          <t>LEASES – Operating lease right-of-use (ROU) assets represent our right to use an underlying asset for the lease term and operating lease liabilities represent our obligation to make lease payments arising from the lease. The majority of our lease portfolio consists of retail office space in the U.S., Canada, and Australia. The contract terms for these retail offices generally are from May 1 to April 30, and generally run three We record operating lease ROU assets and operating lease liabilities based on the discounted future minimum lease payments over the term of the lease. We generally do not include renewal options in the term of the lease. As the rates implicit in our leases are not readily determinable, we use our incremental borrowing rate based on the lease term and geographic location in calculating the discounted future minimum lease payments. We recognize lease expenses for our operating leases on a straight-line basis. For lease payments that are subject to adjustments based on indexes or rates, the most current index or rate adjustments were included in the measurement of our ROU assets and lease liabilities at adoption or commencement of the lease. Variable lease costs, including non-lease components (such as common area maintenance, utilities, insurance, and taxes) and certain index-based changes in lease payments, are expensed as incurred. Our ROU assets are reviewed for impairment whenever events or changes in circumstances indicate that their carrying amount may not be recoverable. We adopted Accounting Standards Update No. 2016-02, "Leases" (ASU 2016-02) as of May 1, 2019 using the alternative transition method, which allows us to use the effective date of the new standard as the initial application date. Therefore our consolidated statement of operations and cash flows for the year ended April 30, 2019 are presented under the previous accounting standard.</t>
        </is>
      </c>
    </row>
    <row r="13">
      <c r="A13" s="4" t="inlineStr">
        <is>
          <t>Treasury Shares</t>
        </is>
      </c>
      <c r="B13" s="4" t="inlineStr">
        <is>
          <t>TREASURY SHARES – We record shares of common stock repurchased by us as treasury shares, at cost, resulting in a reduction of stockholders' equity. Periodically, we may retire shares held in treasury as determined by our Board of Directors. We typically reissue treasury shares as part of our stock-based compensation programs. When shares are reissued, we determine the cost using the average cost method.</t>
        </is>
      </c>
    </row>
    <row r="14">
      <c r="A14" s="4" t="inlineStr">
        <is>
          <t>Fair Value Measurement</t>
        </is>
      </c>
      <c r="B14" s="4" t="inlineStr">
        <is>
          <t>FAIR VALUE MEASUREMENT – We use the following classification of financial instruments pursuant to the fair value hierarchy methodologies for assets measured at fair value: ▪ Level 1 – inputs to the valuation are quoted prices in an active market for identical assets. ▪ Level 2 – inputs to the valuation include quoted prices for similar assets in active markets utilizing a third-party pricing service to determine fair value. ▪ Level 3 – valuation is based on significant inputs that are unobservable in the market and our own estimates of assumptions that we believe market participants would use in pricing the asset. Assets measured on a recurring basis are initially measured at fair value and are required to be remeasured at fair value in the financial statements at each reporting date.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Refund Transfer (RT) and Instant Refund receivables are carried at net realizable value which approximates fair value (Level 3). Net realizable value is determined based on historical and projected collection rates. ▪ Long-term debt - The fair value of our Senior Notes is based on quotes from multiple banks (Level 2). See note 7 for fair value. ▪ Contingent consideration - Fair value approximates the carrying amount (Level 3). See note 10 for the carrying amount.</t>
        </is>
      </c>
    </row>
    <row r="15">
      <c r="A15" s="4" t="inlineStr">
        <is>
          <t>Revenue Recognition</t>
        </is>
      </c>
      <c r="B15" s="4" t="inlineStr">
        <is>
          <t>REVENUE RECOGNITION – Revenue is recognized upon satisfaction of performance obligations by the transfer of a product or service to the customer. Revenue is the amount of consideration we expect to receive for our services and products and excludes sales taxes. The majority of our services and products have multiple performance obligations. We have certain services for which, the various performance obligations are generally provided simultaneously at a point in time, and revenue is recognized at that time. We have certain services and products where we have multiple performance obligations that are provided at various points in time. For these services and products, we allocate the transaction price to the various performance obligations based on relative standalone selling prices and recognize the revenue when the respective performance obligations have been satisfied. We have determined that our contracts do not contain a significant financing component. Service revenues consist of assisted and online tax preparation revenues, fees for electronic filing, revenues from RTs, Emerald Card, Peace of Mind® (POM), Tax Identity Shield (TIS) and Wave. Assisted tax preparation services include tax preparation and electronic filing or printing of the completed tax return. Revenues from tax preparation services, including printing for clients that choose to print and mail their returns, are recognized when a completed return is accepted by the customer. Revenues for electronic filing are recognized when the return is electronically filed. Royalties are based on contractual percentages of franchise gross receipts and are generally recorded in the period in which the services are provided by the franchisee to the customer. DIY tax preparation includes fees for online and desktop tax preparation software and for electronic filing or printing. Revenues for online software, including printing for clients that choose to print and mail their returns, are recognized when the customer uses the software to complete a return and revenues for desktop software are recognized when the software is sold to the end user. Revenues for electronic filing are recognized when the return is electronically filed. Refund Transfer revenues are recognized when the IRS filing acknowledgment is received and the bank account is established at our bank partner, MetaBank®, N.A. (Meta), a wholly-owned subsidiary of Meta Financial Group, Inc. Emerald Card® revenues consist of interchange income from the use of debit cards and fees related to the card, such as fees from the use of ATM networks. Interchange income is a fee paid by merchants to our bank partner through the interchange network. Revenue associated with our Emerald Card® is recognized based on authorization of cardholder transactions. Peace of Mind® Extended Service Plan revenues are initially deferred and recognized over the term of the plan, based on the historical pattern of actual claims paid, as claims paid represent the transfer of POM services to the customer. The plan is effective for the life of the tax return, which can be up to six years; however, the majority of claims are incurred in years two and three after the sale of POM. POM has multiple performance obligations where we represent our clients if they are audited by a taxing authority, and assume the cost, subject to certain limits, of additional taxes owed by a client resulting from errors attributable to H&amp;R Block. Incremental wages are also deferred and recognized over the term of the plan, in conjunction with the revenues earned. Tax Identity Shield® revenues are initially deferred and are recognized as the various services are provided to the client, either by us or a third party, throughout the term of the contract, which generally ends on April 30th of the following year. TIS has multiple performance obligations where we provide clients assistance in helping protect their tax identity and access to services to help restore their tax identity, if necessary. Protection services include a daily scan of the dark web for personal information, a monthly scan for social security number in credit header data, notifying clients if their information is detected on a tax return filed through H&amp;R Block, and obtaining additional IRS identity protections when eligible. Interest and fee income on Emerald Advance SM lines of credit is recorded over the life of the underlying loan. Wave revenues primarily consist of fees received to process payment transactions and are generally calculated as a percentage of the transaction amounts processed. Revenues are recognized upon authorization of the transaction.</t>
        </is>
      </c>
    </row>
    <row r="16">
      <c r="A16" s="4" t="inlineStr">
        <is>
          <t>Marketing and Advertising Expense</t>
        </is>
      </c>
      <c r="B16" s="4" t="inlineStr">
        <is>
          <t>MARKETING AND ADVERTISING – Advertising costs for radio and television ads are expensed over the course of the tax season, with online, print and mailing advertising expensed as incurred.</t>
        </is>
      </c>
    </row>
    <row r="17">
      <c r="A17" s="4" t="inlineStr">
        <is>
          <t>Employee Benefit Plans</t>
        </is>
      </c>
      <c r="B17" s="4" t="inlineStr">
        <is>
          <t>EMPLOYEE BENEFIT PLANS – We have a 401(k) defined contribution plan covering eligible full-time and seasonal employees following the completion of an eligibility period. Employer contributions to this plan are discretionary and totaled $26.6 million, $18.8 million and $19.3 million for continuing operations in fiscal years 2021, 2020 and 2019, respectively.</t>
        </is>
      </c>
    </row>
    <row r="18">
      <c r="A18" s="4" t="inlineStr">
        <is>
          <t>Foreign Currency Transactions and Translations Policy</t>
        </is>
      </c>
      <c r="B18" s="4" t="inlineStr">
        <is>
          <t>FOREIGN CURRENCY –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net income, but are recorded as a separate component of other comprehensive income in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Apr. 30, 2021</t>
        </is>
      </c>
    </row>
    <row r="3">
      <c r="A3" s="3" t="inlineStr">
        <is>
          <t>Revenue from Contract with Customer [Abstract]</t>
        </is>
      </c>
    </row>
    <row r="4">
      <c r="A4" s="4" t="inlineStr">
        <is>
          <t>Disaggregation of Revenue</t>
        </is>
      </c>
      <c r="B4" s="4" t="inlineStr">
        <is>
          <t xml:space="preserve">The following table disaggregates our U.S. tax services revenues by major service line, with revenues from our international tax services businesses and from Wave included as separate lines: (in 000s) Year ended April 30, 2021 2020 2019 Revenues: U.S. assisted tax preparation $ 2,035,107 $ 1,533,303 $ 1,858,998 U.S. royalties 226,253 193,411 243,541 U.S. DIY tax preparation 313,055 208,901 261,413 International 249,868 180,065 220,562 Refund Transfers 163,329 154,687 169,985 Emerald Card® 136,717 92,737 98,256 Peace of Mind® Extended Service Plan 98,882 105,185 108,114 Tax Identity Shield® 40,624 31,797 35,661 Interest and fee income on Emerald Advance SM 53,430 60,867 58,182 Wave 58,277 36,711 — Other 38,445 42,056 40,169 Total revenues $ 3,413,987 $ 2,639,720 $ 3,094,881 </t>
        </is>
      </c>
    </row>
    <row r="5">
      <c r="A5" s="4" t="inlineStr">
        <is>
          <t>Changes in Balances of Deferred Revenue and Wages</t>
        </is>
      </c>
      <c r="B5" s="4" t="inlineStr">
        <is>
          <t xml:space="preserve">Changes in the balances of deferred revenue and wages for POM are as follows: (in 000s) POM Deferred Revenue Deferred Wages Year ended April 30, 2021 2020 2021 2020 Balance, beginning of the year $ 183,685 $ 212,511 $ 21,618 $ 27,306 Amounts deferred 115,114 95,032 11,367 10,708 Amounts recognized on previous deferrals (114,928) (123,858) (12,816) (16,396) Balance, end of the year $ 183,871 $ 183,685 $ 20,169 $ 21,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Apr. 30, 2021</t>
        </is>
      </c>
    </row>
    <row r="3">
      <c r="A3" s="3" t="inlineStr">
        <is>
          <t>Earnings Per Share [Abstract]</t>
        </is>
      </c>
    </row>
    <row r="4">
      <c r="A4" s="4" t="inlineStr">
        <is>
          <t>Computations Of Basic And Diluted Earnings Per Share</t>
        </is>
      </c>
      <c r="B4" s="4" t="inlineStr">
        <is>
          <t xml:space="preserve">The computations of basic and diluted earnings (loss) per share from continuing operations are as follows: (in 000s, except per share amounts) Year ended April 30, 2021 2020 2019 Net income from continuing operations attributable to shareholders $ 590,212 $ 6,156 $ 445,256 Amounts allocated to participating securities (2,413) (639) (1,040) Net income from continuing operations attributable to common shareholders $ 587,799 $ 5,517 $ 444,216 Basic weighted average common shares 186,832 196,701 205,372 Potential dilutive shares 1,945 1,407 1,352 Dilutive weighted average common shares 188,777 198,108 206,724 Earnings per share from continuing operations attributable to common shareholders: Basic $ 3.15 $ 0.03 $ 2.16 Diluted 3.11 0.03 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Apr. 30, 2021</t>
        </is>
      </c>
    </row>
    <row r="3">
      <c r="A3" s="3" t="inlineStr">
        <is>
          <t>Receivables [Abstract]</t>
        </is>
      </c>
    </row>
    <row r="4">
      <c r="A4" s="4" t="inlineStr">
        <is>
          <t>Schedule Of Short-Term Receivables</t>
        </is>
      </c>
      <c r="B4" s="4" t="inlineStr">
        <is>
          <t xml:space="preserve">Receivables, net of their related allowance, consist of the following: (in 000s) As of April 30, 2021 2020 Short-term Long-term Short-term Long-term Loans to franchisees $ 16,666 $ 28,909 $ 25,397 $ 31,329 Receivables for U.S. assisted and DIY tax preparation and related fees 92,531 3,793 47,030 3,112 H&amp;R Block Instant Refund SM receivables 35,665 1,463 15,031 1,325 H&amp;R Block Emerald Advance ® lines of credit 9,210 17,095 10,001 14,081 Software receivables from retailers 4,823 — 7,341 — Royalties and other receivables from franchisees 16,136 196 9,861 42 Wave payment processing receivables 1,569 — 3,200 — Other 21,276 1,233 15,336 1,828 $ 197,876 $ 52,689 $ 133,197 $ 51,717 </t>
        </is>
      </c>
    </row>
    <row r="5">
      <c r="A5" s="4" t="inlineStr">
        <is>
          <t>Schedule Of Receivables Based On Year Of Origination</t>
        </is>
      </c>
      <c r="B5" s="4" t="inlineStr">
        <is>
          <t xml:space="preserve">Current balances and amounts on non-accrual status and classified as impaired, or more than 60 days past due, by year of origination, as of April 30, 2021 are as follows: (in 000s) Year of Origination Current Balance Non-Accrual 2021 $ 38,086 $ 561 2020 and prior 578 578 38,664 $ 1,139 Allowance (1,536) Net balance $ 37,128 Current balances and amounts on non-accrual status and classified as impaired, or more than 60 days past due, by year of origination as of April 30, 2021, are as follows: (in 000s) Year of Origination Current Balance Non-Accrual 2021 $ 37,809 $ 37,809 2020 and prior 3,239 3,239 Revolving loans 12,961 12,438 54,009 $ 53,486 Allowance (27,704) Net balance $ 26,305 </t>
        </is>
      </c>
    </row>
    <row r="6">
      <c r="A6" s="4" t="inlineStr">
        <is>
          <t>Schedule Of Activity In The Allowance For Doubtful Accounts</t>
        </is>
      </c>
      <c r="B6" s="4" t="inlineStr">
        <is>
          <t xml:space="preserve">Activity in the allowance for doubtful accounts for EAs and all other short-term and long-term receivables for the years ended April 30, 2021 , 2020, and 2019 is as follows: (in 000s) EAs All Other Total Balances as of May 1, 2018 $ 26,622 $ 55,191 $ 81,813 Provision 17,272 53,297 70,569 Charge-offs, recoveries and other (16,359) (54,550) (70,909) Balances as of April 30, 2019 27,535 53,938 81,473 Provision 21,771 54,850 76,621 Charge-offs, recoveries and other (17,272) (58,342) (75,614) Balances as of April 30, 2020 32,034 50,446 82,480 Provision 14,319 59,132 73,451 Charge-offs, recoveries and other (18,649) (53,774) (72,423) Balances as of April 30, 2021 $ 27,704 $ 55,804 $ 83,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1</t>
        </is>
      </c>
    </row>
    <row r="3">
      <c r="A3" s="3" t="inlineStr">
        <is>
          <t>Property, Plant and Equipment [Abstract]</t>
        </is>
      </c>
    </row>
    <row r="4">
      <c r="A4" s="4" t="inlineStr">
        <is>
          <t>Components Of Property And Equipment</t>
        </is>
      </c>
      <c r="B4" s="4" t="inlineStr">
        <is>
          <t xml:space="preserve">The components of property and equipment, net of accumulated depreciation and amortization, are as follows: (in 000s) As of April 30, 2021 2020 Buildings $ 44,121 $ 50,308 Computers and other equipment 62,712 77,483 Leasehold improvements 37,772 52,631 Purchased software 2,508 2,569 Land and other non-depreciable assets 1,377 1,376 $ 148,490 $ 184,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Apr. 30, 2021</t>
        </is>
      </c>
    </row>
    <row r="3">
      <c r="A3" s="3" t="inlineStr">
        <is>
          <t>Goodwill and Intangible Assets Disclosure [Abstract]</t>
        </is>
      </c>
    </row>
    <row r="4">
      <c r="A4" s="4" t="inlineStr">
        <is>
          <t>Schedule Of Goodwill</t>
        </is>
      </c>
      <c r="B4" s="4" t="inlineStr">
        <is>
          <t xml:space="preserve">Changes in the carrying amount of goodwill for the years ended April 30, 2021 and 2020 are as follows: (in 000s) Goodwill Accumulated Impairment Losses Net Balances as of May 1, 2019 $ 552,234 $ (32,297) $ 519,937 Acquisition of Wave 300,560 — 300,560 Other acquisitions 23,795 — 23,795 Disposals and foreign currency changes, net (26,154) — (26,154) Impairments — (106,000) (106,000) Balances as of April 30, 2020 850,435 (138,297) 712,138 Acquisitions 6,948 — 6,948 Disposals and foreign currency changes, net 38,573 — 38,573 Impairments — — — Balances as of April 30, 2021 $ 895,956 $ (138,297) $ 757,659 </t>
        </is>
      </c>
    </row>
    <row r="5">
      <c r="A5" s="4" t="inlineStr">
        <is>
          <t>Schedule Of Intangible Assets</t>
        </is>
      </c>
      <c r="B5" s="4" t="inlineStr">
        <is>
          <t>Components of intangible assets are as follows: (in 000s) As of April 30, 2021 2020 Gross Accumulated Net Gross Accumulated Net Reacquired franchise rights $ 370,112 $ (179,356) $ 190,756 $ 365,062 $ (159,754) $ 205,308 Customer relationships 316,508 (251,160) 65,348 314,191 (227,445) 86,746 Internally-developed software 156,308 (116,126) 40,182 154,083 (113,698) 40,385 Noncompete agreements 41,212 (35,484) 5,728 41,072 (33,639) 7,433 Franchise agreements 19,201 (15,894) 3,307 19,201 (14,614) 4,587 Purchased technology 122,700 (72,609) 50,091 122,700 (57,548) 65,152 Trade name 5,800 (1,064) 4,736 5,800 (483) 5,317 Acquired assets pending final allocation (1) — — — 48 — 48 $ 1,031,841 $ (671,693) $ 360,148 $ 1,022,157 $ (607,181) $ 414,976 (1) Represents recent business acquisitions for which final purchase price allocations have not yet been determined.</t>
        </is>
      </c>
    </row>
    <row r="6">
      <c r="A6" s="4" t="inlineStr">
        <is>
          <t>Schedule Of Values and Weighted-average Lives of Assets Acquired</t>
        </is>
      </c>
      <c r="B6" s="4" t="inlineStr">
        <is>
          <t>Components of intangible assets are as follows: (in 000s) As of April 30, 2021 2020 Gross Accumulated Net Gross Accumulated Net Reacquired franchise rights $ 370,112 $ (179,356) $ 190,756 $ 365,062 $ (159,754) $ 205,308 Customer relationships 316,508 (251,160) 65,348 314,191 (227,445) 86,746 Internally-developed software 156,308 (116,126) 40,182 154,083 (113,698) 40,385 Noncompete agreements 41,212 (35,484) 5,728 41,072 (33,639) 7,433 Franchise agreements 19,201 (15,894) 3,307 19,201 (14,614) 4,587 Purchased technology 122,700 (72,609) 50,091 122,700 (57,548) 65,152 Trade name 5,800 (1,064) 4,736 5,800 (483) 5,317 Acquired assets pending final allocation (1) — — — 48 — 48 $ 1,031,841 $ (671,693) $ 360,148 $ 1,022,157 $ (607,181) $ 414,976 (1) Represents recent business acquisitions for which final purchase price allocations have not yet been determined. (dollars in 000s) Amount Weighted-Average Life (in years) Internally-developed software $ 14,919 3 Customer relationships 8,987 5 Reacquired franchise rights 5,941 5 Noncompete agreements 348 5 Total $ 30,195 4</t>
        </is>
      </c>
    </row>
    <row r="7">
      <c r="A7" s="4" t="inlineStr">
        <is>
          <t>Schedule of Recognized Identified Assets Acquired and Liabilities Assumed</t>
        </is>
      </c>
      <c r="B7" s="4" t="inlineStr">
        <is>
          <t>The assets acquired, net of liabilities assumed on the acquisition date, and the identified intangible assets and goodwill, are as follows: (dollars in 000s) Amount Acquired Weighted-Average Life (in years) Assets acquired and liabilities assumed, net $ 3,928 Deferred tax liability (8,126) Purchased technology 68,000 10 Customer relationships 23,000 5 Non-compete agreements 7,070 5 Trade name 5,800 10 Total identifiable net assets 99,672 Goodwill (1) 300,560 Total identifiable assets and goodwill $ 400,232 (1) See discussion of Wave's goodwill impairment of $106.0 million in fiscal year 2020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Apr. 30, 2021</t>
        </is>
      </c>
    </row>
    <row r="3">
      <c r="A3" s="3" t="inlineStr">
        <is>
          <t>Debt Disclosure [Abstract]</t>
        </is>
      </c>
    </row>
    <row r="4">
      <c r="A4" s="4" t="inlineStr">
        <is>
          <t>Components Of Long-Term Debt</t>
        </is>
      </c>
      <c r="B4" s="4" t="inlineStr">
        <is>
          <t>The components of long-term debt are as follows: (in 000s) As of April 30, 2021 2020 Senior Notes, 4.125%, due October 2020 (1) $ — $ 650,000 Senior Notes, 5.500%, due November 2022 (1) 500,000 500,000 Senior Notes, 5.250%, due October 2025 (1) 350,000 350,000 Senior Notes, 3.875%, due August 2030 (1) 650,000 — Committed line of credit borrowings — 2,000,000 Debt issuance costs and discounts (9,961) (4,743) Total long-term debt 1,490,039 3,495,257 Less: Current portion — (649,384) Long-term portion $ 1,490,039 $ 2,845,873 Estimated fair value of long-term debt $ 1,609,000 $ 3,526,000 (1) The Senior Notes are not redeemable by the bondholders prior to maturity, although we have the right to redeem some or all of these notes at any time, at specified redemption prices. The interest rates on our Senior Notes are subject to adjustment based upon our credit rat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30, 2021</t>
        </is>
      </c>
    </row>
    <row r="3">
      <c r="A3" s="3" t="inlineStr">
        <is>
          <t>Share-based Payment Arrangement [Abstract]</t>
        </is>
      </c>
    </row>
    <row r="4">
      <c r="A4" s="4" t="inlineStr">
        <is>
          <t>Disclosure of Share-based Compensation Arrangements by Share-based Payment Award</t>
        </is>
      </c>
      <c r="B4" s="4" t="inlineStr">
        <is>
          <t xml:space="preserve">Stock-based compensation expense and related tax items are as follows: (in 000s) Year ended April 30, 2021 2020 2019 Stock based compensation expense $ 28,271 $ 28,045 $ 23,767 Tax benefit 1,802 7,175 6,076 Realized tax benefit 1,690 5,856 3,416 </t>
        </is>
      </c>
    </row>
    <row r="5">
      <c r="A5" s="4" t="inlineStr">
        <is>
          <t>Schedule of Nonvested Share Activity</t>
        </is>
      </c>
      <c r="B5" s="4" t="inlineStr">
        <is>
          <t xml:space="preserve">A summary of restricted share units and deferred stock units, including those that are performance-based, for the year ended April 30, 2021, is as follows: (shares in 000s) Restricted Share Units and Deferred Stock Units Performance-Based Share Units Shares Weighted-Average Shares Weighted-Average Outstanding, beginning of the year 2,080 $ 25.94 1,245 $ 29.12 Granted 1,328 15.58 949 16.74 Released (525) 27.13 (77) 24.19 Forfeited (259) 21.83 (129) 19.16 Outstanding, end of the year 2,624 $ 21.34 1,988 $ 21.88 </t>
        </is>
      </c>
    </row>
    <row r="6">
      <c r="A6" s="4" t="inlineStr">
        <is>
          <t>Schedule of Share-based Payment Award, Stock Options, Valuation Assumptions</t>
        </is>
      </c>
      <c r="B6" s="4" t="inlineStr">
        <is>
          <t>The following assumptions were used to value performance-based share units using the Monte Carlo valuation model during the periods: Year ended April 30, 2021 2020 2019 Expected volatility 21.14% - 84.49% 13.47% - 66.33% 13.16% - 66.47% Expected term 3 years 3 years 3 years Dividend yield (1) 0% - 3.95% 0% - 3.55% 0%-4.39% Risk-free interest rate 0.14% - 0.18% 1.70 % 2.61 % Weighted-average fair value $ 16.74 $ 32.01 $ 24.48 (1) The valuation model assumes that dividends are reinvested by the Company on a continuous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Apr. 30, 2021</t>
        </is>
      </c>
      <c r="C2" s="2" t="inlineStr">
        <is>
          <t>Apr. 30, 2020</t>
        </is>
      </c>
      <c r="D2" s="2" t="inlineStr">
        <is>
          <t>Apr. 30, 2019</t>
        </is>
      </c>
    </row>
    <row r="3">
      <c r="A3" s="3" t="inlineStr">
        <is>
          <t>Income Statement [Abstract]</t>
        </is>
      </c>
    </row>
    <row r="4">
      <c r="A4" s="4" t="inlineStr">
        <is>
          <t>Tax benefits from discontinued operations</t>
        </is>
      </c>
      <c r="B4" s="5" t="n">
        <v>3883</v>
      </c>
      <c r="C4" s="5" t="n">
        <v>4085</v>
      </c>
      <c r="D4" s="5" t="n">
        <v>67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Schedule Of Components Of Income From Continuing Operations</t>
        </is>
      </c>
      <c r="B4" s="4" t="inlineStr">
        <is>
          <t xml:space="preserve">The components of income (loss) from continuing operations upon which domestic and foreign income taxes have been provided are as follows: (in 000s) Year ended April 30, 2021 2020 2019 Domestic $ 489,499 $ 56,121 $ 389,319 Foreign 179,237 (59,495) 155,841 $ 668,736 $ (3,374) $ 545,160 </t>
        </is>
      </c>
    </row>
    <row r="5">
      <c r="A5" s="4" t="inlineStr">
        <is>
          <t>Schedule Of Effective Income Tax Rate Reconciliation</t>
        </is>
      </c>
      <c r="B5" s="4" t="inlineStr">
        <is>
          <t>The reconciliation between the income tax provision and the amount computed by applying the statutory U.S. federal tax rate to income taxes of continuing operations is as follows: Year ended April 30, 2021 2020 2019 U.S. statutory tax rate 21.0 % 21.0 % 21.0 % Change in tax rate resulting from: State income taxes, net of federal income tax benefit 1.8 % 20.4 % 2.3 % Earnings taxed in foreign jurisdictions (1.2) % 619.4 % (2.7) % Permanent differences 0.5 % (257.5) % 0.3 % Impairment of goodwill — % (832.5) % — % Uncertain tax positions 7.5 % 508.3 % (2.3) % U.S. tax on income from foreign affiliates 1.0 % (247.4) % — % Remeasurement of deferred tax assets and liabilities (0.1) % 117.6 % 0.2 % Changes in prior year estimates (0.5) % 55.5 % — % Federal income tax credits (0.9) % 216.3 % — % Tax impacts of stock-based compensation vesting — % 44.8 % — % Tax benefit due to NOL carryback under CARES Act (17.5) % — % — % Tax deductible write-down of foreign investment (1.7) % — % — % Change in valuation allowance - domestic (0.2) % 37.1 % 0.4 % Change in valuation allowance - foreign 1.7 % 20.6 % (0.8) % Other 0.3 % (41.2) % (0.1) % Effective tax rate 11.7 % 282.4 % 18.3 %</t>
        </is>
      </c>
    </row>
    <row r="6">
      <c r="A6" s="4" t="inlineStr">
        <is>
          <t>Schedule Of Components Of Income Tax Expense (Benefit) For Continuing Operations</t>
        </is>
      </c>
      <c r="B6" s="4" t="inlineStr">
        <is>
          <t xml:space="preserve">The components of income tax expense (benefit) for continuing operations are as follows: (in 000s) Year ended April 30, 2021 2020 2019 Current: Federal $ 58,834 $ 18,048 $ 74,993 State 12,000 (16,614) 12,345 Foreign 26,032 1,991 6,711 96,866 3,425 94,049 Deferred: Federal 2,493 1,703 6,625 State (11,368) (1,516) (1,070) Foreign (9,467) (13,142) 300 (18,342) (12,955) 5,855 Total income taxes (benefit) for continuing operations $ 78,524 $ (9,530) $ 99,904 </t>
        </is>
      </c>
    </row>
    <row r="7">
      <c r="A7" s="4" t="inlineStr">
        <is>
          <t>Schedule Of Deferred Tax Assets And Liabilities</t>
        </is>
      </c>
      <c r="B7" s="4" t="inlineStr">
        <is>
          <t xml:space="preserve">The significant components of deferred tax assets and liabilities are reflected in the following table: (in 000s) As of April 30, 2021 2020 Deferred tax assets: Accrued expenses $ 3,576 $ 4,646 Deferred revenue 10,445 11,082 Allowance for credit losses and related reserves 33,027 29,666 Deferred and stock-based compensation 24,712 6,669 Net operating loss carry-forward 104,013 86,213 Lease liabilities 112,249 126,505 Federal tax benefits related to state unrecognized tax benefits 16,682 16,729 Property and equipment 40,138 — Intangibles - intellectual property 86,711 85,688 Valuation allowance (55,401) (45,124) Total deferred tax assets 376,152 322,074 Deferred tax liabilities: Prepaid expenses and other (11,927) (5,189) Lease right of use assets (109,726) (123,900) Property and equipment — (12,221) Income tax method change (56,257) — Intangibles (72,650) (64,252) Total deferred tax liabilities (250,560) (205,562) Net deferred tax assets $ 125,592 $ 116,512 A reconciliation of the deferred tax assets and liabilities and the corresponding amounts reported in the consolidated balance sheets is as follows: (in 000s) As of April 30, 2021 2020 Deferred income tax assets $ 141,836 $ 138,527 Deferred tax liabilities (16,244) (22,015) Net deferred tax asset $ 125,592 $ 116,512 </t>
        </is>
      </c>
    </row>
    <row r="8">
      <c r="A8" s="4" t="inlineStr">
        <is>
          <t>Summary of Valuation Allowance</t>
        </is>
      </c>
      <c r="B8" s="4" t="inlineStr">
        <is>
          <t xml:space="preserve">Changes in our valuation allowance for fiscal years 2021, 2020 and 2019 are as follows: (in 000s) Year ended April 30, 2021 2020 2019 Balance, beginning of the year $ 45,124 $ 47,070 $ 49,215 Additions charged to costs and expenses 13,492 2,151 2,302 Deductions (3,215) (4,097) (4,447) Balance, end of the year $ 55,401 $ 45,124 $ 47,070 </t>
        </is>
      </c>
    </row>
    <row r="9">
      <c r="A9" s="4" t="inlineStr">
        <is>
          <t>Schedule Of Reconciliation Of Unrecognized Tax Benefits</t>
        </is>
      </c>
      <c r="B9" s="4" t="inlineStr">
        <is>
          <t xml:space="preserve">Changes in unrecognized tax benefits for fiscal years 2021, 2020 and 2019 are as follows: (in 000s) Year ended April 30, 2021 2020 2019 Balance, beginning of the year $ 168,062 $ 185,144 $ 186,061 Additions based on tax positions related to prior years 121,364 1,501 9,937 Reductions based on tax positions related to prior years (34,470) (10,128) (42,647) Additions based on tax positions related to the current year 43,800 12,093 38,611 Reductions related to settlements with tax authorities (29,362) (980) (2,025) Expiration of statute of limitations (4,584) (19,568) (4,793) Balance, end of the year $ 264,810 $ 168,062 $ 185,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Apr. 30, 2021</t>
        </is>
      </c>
    </row>
    <row r="3">
      <c r="A3" s="3" t="inlineStr">
        <is>
          <t>Leases [Abstract]</t>
        </is>
      </c>
    </row>
    <row r="4">
      <c r="A4" s="4" t="inlineStr">
        <is>
          <t>Lease, Cost</t>
        </is>
      </c>
      <c r="B4" s="4" t="inlineStr">
        <is>
          <t xml:space="preserve">For the year ended April 30, 2021, and 2020, our lease costs consisted of the following: (in 000s) Year ended April 30, 2021 2020 Operating lease costs $ 239,357 $ 242,314 Variable lease costs 77,758 71,319 Subrental income (650) (1,277) Total lease costs $ 316,465 $ 312,356 </t>
        </is>
      </c>
    </row>
    <row r="5">
      <c r="A5" s="4" t="inlineStr">
        <is>
          <t>Assets And Liabilities, Lessee</t>
        </is>
      </c>
      <c r="B5" s="4" t="inlineStr">
        <is>
          <t>Other information related to operating leases for the fiscal years 2021 and 2020 are as follows: (dollars in 000s) Year ended April 30, 2021 2020 Cash paid for operating lease costs $ 240,299 $ 223,080 New operating right of use assets and related lease liabilities (1) $ 167,827 $ 345,079 Weighted-average remaining operating lease term (years) 3 3 Weighted-average operating lease discount rate 3.0 % 3.3 %</t>
        </is>
      </c>
    </row>
    <row r="6">
      <c r="A6" s="4" t="inlineStr">
        <is>
          <t>Lessee, Operating Lease, Liability, Maturity</t>
        </is>
      </c>
      <c r="B6" s="4" t="inlineStr">
        <is>
          <t xml:space="preserve">Aggregate operating lease maturities as of April 30, 2021 are as follows: (in 000s) 2022 $ 215,610 2023 137,824 2024 73,066 2025 27,219 2026 3,713 2027 and thereafter 5,633 Total future undiscounted operating lease payments 463,065 Less imputed interest (14,046) Total operating lease liabilities $ 449,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Apr. 30, 2021</t>
        </is>
      </c>
      <c r="C2" s="2" t="inlineStr">
        <is>
          <t>Apr. 30, 2020</t>
        </is>
      </c>
      <c r="D2" s="2" t="inlineStr">
        <is>
          <t>Apr. 30, 2019</t>
        </is>
      </c>
    </row>
    <row r="3">
      <c r="A3" s="3" t="inlineStr">
        <is>
          <t>Summary Of Significant Accounting Policies [Line Items]</t>
        </is>
      </c>
    </row>
    <row r="4">
      <c r="A4" s="4" t="inlineStr">
        <is>
          <t>Book overdrafts included in accounts payable</t>
        </is>
      </c>
      <c r="B4" s="5" t="n">
        <v>2900</v>
      </c>
      <c r="C4" s="5" t="n">
        <v>15200</v>
      </c>
    </row>
    <row r="5">
      <c r="A5" s="4" t="inlineStr">
        <is>
          <t>Marketing and advertising</t>
        </is>
      </c>
      <c r="B5" s="6" t="n">
        <v>262000</v>
      </c>
      <c r="C5" s="6" t="n">
        <v>255100</v>
      </c>
      <c r="D5" s="5" t="n">
        <v>269800</v>
      </c>
    </row>
    <row r="6">
      <c r="A6" s="4" t="inlineStr">
        <is>
          <t>Defined contribution plan, cost</t>
        </is>
      </c>
      <c r="B6" s="6" t="n">
        <v>26600</v>
      </c>
      <c r="C6" s="6" t="n">
        <v>18800</v>
      </c>
      <c r="D6" s="6" t="n">
        <v>19300</v>
      </c>
    </row>
    <row r="7">
      <c r="A7" s="4" t="inlineStr">
        <is>
          <t>Expenses related to severance benefits</t>
        </is>
      </c>
      <c r="B7" s="6" t="n">
        <v>8400</v>
      </c>
      <c r="C7" s="6" t="n">
        <v>2500</v>
      </c>
      <c r="D7" s="5" t="n">
        <v>5000</v>
      </c>
    </row>
    <row r="8">
      <c r="A8" s="4" t="inlineStr">
        <is>
          <t>Operating Lease, Right-of-Use Asset</t>
        </is>
      </c>
      <c r="B8" s="6" t="n">
        <v>437246</v>
      </c>
      <c r="C8" s="5" t="n">
        <v>494788</v>
      </c>
    </row>
    <row r="9">
      <c r="A9" s="4" t="inlineStr">
        <is>
          <t>Operating Lease, Liability</t>
        </is>
      </c>
      <c r="B9" s="5" t="n">
        <v>449019</v>
      </c>
    </row>
    <row r="10">
      <c r="A10" s="4" t="inlineStr">
        <is>
          <t>Minimum</t>
        </is>
      </c>
    </row>
    <row r="11">
      <c r="A11" s="3" t="inlineStr">
        <is>
          <t>Summary Of Significant Accounting Policies [Line Items]</t>
        </is>
      </c>
    </row>
    <row r="12">
      <c r="A12" s="4" t="inlineStr">
        <is>
          <t>Term of lease</t>
        </is>
      </c>
      <c r="B12" s="4" t="inlineStr">
        <is>
          <t>3 years</t>
        </is>
      </c>
    </row>
    <row r="13">
      <c r="A13" s="4" t="inlineStr">
        <is>
          <t>Maximum</t>
        </is>
      </c>
    </row>
    <row r="14">
      <c r="A14" s="3" t="inlineStr">
        <is>
          <t>Summary Of Significant Accounting Policies [Line Items]</t>
        </is>
      </c>
    </row>
    <row r="15">
      <c r="A15" s="4" t="inlineStr">
        <is>
          <t>Term of lease</t>
        </is>
      </c>
      <c r="B15" s="4" t="inlineStr">
        <is>
          <t>5 years</t>
        </is>
      </c>
    </row>
    <row r="16">
      <c r="A16" s="4" t="inlineStr">
        <is>
          <t>Buildings | Minimum</t>
        </is>
      </c>
    </row>
    <row r="17">
      <c r="A17" s="3" t="inlineStr">
        <is>
          <t>Summary Of Significant Accounting Policies [Line Items]</t>
        </is>
      </c>
    </row>
    <row r="18">
      <c r="A18" s="4" t="inlineStr">
        <is>
          <t>Estimated useful life</t>
        </is>
      </c>
      <c r="B18" s="4" t="inlineStr">
        <is>
          <t>15 years</t>
        </is>
      </c>
    </row>
    <row r="19">
      <c r="A19" s="4" t="inlineStr">
        <is>
          <t>Buildings | Maximum</t>
        </is>
      </c>
    </row>
    <row r="20">
      <c r="A20" s="3" t="inlineStr">
        <is>
          <t>Summary Of Significant Accounting Policies [Line Items]</t>
        </is>
      </c>
    </row>
    <row r="21">
      <c r="A21" s="4" t="inlineStr">
        <is>
          <t>Estimated useful life</t>
        </is>
      </c>
      <c r="B21" s="4" t="inlineStr">
        <is>
          <t>40 years</t>
        </is>
      </c>
    </row>
    <row r="22">
      <c r="A22" s="4" t="inlineStr">
        <is>
          <t>Leasehold improvements | Maximum</t>
        </is>
      </c>
    </row>
    <row r="23">
      <c r="A23" s="3" t="inlineStr">
        <is>
          <t>Summary Of Significant Accounting Policies [Line Items]</t>
        </is>
      </c>
    </row>
    <row r="24">
      <c r="A24" s="4" t="inlineStr">
        <is>
          <t>Estimated useful life</t>
        </is>
      </c>
      <c r="B24" s="4" t="inlineStr">
        <is>
          <t>8 years</t>
        </is>
      </c>
    </row>
    <row r="25">
      <c r="A25" s="4" t="inlineStr">
        <is>
          <t>Purchased software | Minimum</t>
        </is>
      </c>
    </row>
    <row r="26">
      <c r="A26" s="3" t="inlineStr">
        <is>
          <t>Summary Of Significant Accounting Policies [Line Items]</t>
        </is>
      </c>
    </row>
    <row r="27">
      <c r="A27" s="4" t="inlineStr">
        <is>
          <t>Estimated useful life</t>
        </is>
      </c>
      <c r="B27" s="4" t="inlineStr">
        <is>
          <t>3 years</t>
        </is>
      </c>
    </row>
    <row r="28">
      <c r="A28" s="4" t="inlineStr">
        <is>
          <t>Purchased software | Maximum</t>
        </is>
      </c>
    </row>
    <row r="29">
      <c r="A29" s="3" t="inlineStr">
        <is>
          <t>Summary Of Significant Accounting Policies [Line Items]</t>
        </is>
      </c>
    </row>
    <row r="30">
      <c r="A30" s="4" t="inlineStr">
        <is>
          <t>Estimated useful life</t>
        </is>
      </c>
      <c r="B30" s="4" t="inlineStr">
        <is>
          <t>5 years</t>
        </is>
      </c>
    </row>
    <row r="31">
      <c r="A31" s="4" t="inlineStr">
        <is>
          <t>Computers and other equipment | Minimum</t>
        </is>
      </c>
    </row>
    <row r="32">
      <c r="A32" s="3" t="inlineStr">
        <is>
          <t>Summary Of Significant Accounting Policies [Line Items]</t>
        </is>
      </c>
    </row>
    <row r="33">
      <c r="A33" s="4" t="inlineStr">
        <is>
          <t>Estimated useful life</t>
        </is>
      </c>
      <c r="B33" s="4" t="inlineStr">
        <is>
          <t>2 years</t>
        </is>
      </c>
    </row>
    <row r="34">
      <c r="A34" s="4" t="inlineStr">
        <is>
          <t>Computers and other equipment | Maximum</t>
        </is>
      </c>
    </row>
    <row r="35">
      <c r="A35" s="3" t="inlineStr">
        <is>
          <t>Summary Of Significant Accounting Policies [Line Items]</t>
        </is>
      </c>
    </row>
    <row r="36">
      <c r="A36" s="4" t="inlineStr">
        <is>
          <t>Estimated useful life</t>
        </is>
      </c>
      <c r="B36" s="4" t="inlineStr">
        <is>
          <t>5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Apr. 30, 2021</t>
        </is>
      </c>
      <c r="C2" s="2" t="inlineStr">
        <is>
          <t>Apr. 30, 2020</t>
        </is>
      </c>
      <c r="D2" s="2" t="inlineStr">
        <is>
          <t>Apr. 30, 2019</t>
        </is>
      </c>
    </row>
    <row r="3">
      <c r="A3" s="3" t="inlineStr">
        <is>
          <t>Disaggregation of Revenue [Line Items]</t>
        </is>
      </c>
    </row>
    <row r="4">
      <c r="A4" s="4" t="inlineStr">
        <is>
          <t>Revenues</t>
        </is>
      </c>
      <c r="B4" s="5" t="n">
        <v>3413987</v>
      </c>
      <c r="C4" s="5" t="n">
        <v>2639720</v>
      </c>
      <c r="D4" s="5" t="n">
        <v>3094881</v>
      </c>
    </row>
    <row r="5">
      <c r="A5" s="4" t="inlineStr">
        <is>
          <t>U.S. assisted tax preparation</t>
        </is>
      </c>
    </row>
    <row r="6">
      <c r="A6" s="3" t="inlineStr">
        <is>
          <t>Disaggregation of Revenue [Line Items]</t>
        </is>
      </c>
    </row>
    <row r="7">
      <c r="A7" s="4" t="inlineStr">
        <is>
          <t>Revenues</t>
        </is>
      </c>
      <c r="B7" s="6" t="n">
        <v>2035107</v>
      </c>
      <c r="C7" s="6" t="n">
        <v>1533303</v>
      </c>
      <c r="D7" s="6" t="n">
        <v>1858998</v>
      </c>
    </row>
    <row r="8">
      <c r="A8" s="4" t="inlineStr">
        <is>
          <t>U.S. royalties</t>
        </is>
      </c>
    </row>
    <row r="9">
      <c r="A9" s="3" t="inlineStr">
        <is>
          <t>Disaggregation of Revenue [Line Items]</t>
        </is>
      </c>
    </row>
    <row r="10">
      <c r="A10" s="4" t="inlineStr">
        <is>
          <t>Revenues</t>
        </is>
      </c>
      <c r="B10" s="6" t="n">
        <v>226253</v>
      </c>
      <c r="C10" s="6" t="n">
        <v>193411</v>
      </c>
      <c r="D10" s="6" t="n">
        <v>243541</v>
      </c>
    </row>
    <row r="11">
      <c r="A11" s="4" t="inlineStr">
        <is>
          <t>U.S. DIY tax preparation</t>
        </is>
      </c>
    </row>
    <row r="12">
      <c r="A12" s="3" t="inlineStr">
        <is>
          <t>Disaggregation of Revenue [Line Items]</t>
        </is>
      </c>
    </row>
    <row r="13">
      <c r="A13" s="4" t="inlineStr">
        <is>
          <t>Revenues</t>
        </is>
      </c>
      <c r="B13" s="6" t="n">
        <v>313055</v>
      </c>
      <c r="C13" s="6" t="n">
        <v>208901</v>
      </c>
      <c r="D13" s="6" t="n">
        <v>261413</v>
      </c>
    </row>
    <row r="14">
      <c r="A14" s="4" t="inlineStr">
        <is>
          <t>International</t>
        </is>
      </c>
    </row>
    <row r="15">
      <c r="A15" s="3" t="inlineStr">
        <is>
          <t>Disaggregation of Revenue [Line Items]</t>
        </is>
      </c>
    </row>
    <row r="16">
      <c r="A16" s="4" t="inlineStr">
        <is>
          <t>Revenues</t>
        </is>
      </c>
      <c r="B16" s="6" t="n">
        <v>249868</v>
      </c>
      <c r="C16" s="6" t="n">
        <v>180065</v>
      </c>
      <c r="D16" s="6" t="n">
        <v>220562</v>
      </c>
    </row>
    <row r="17">
      <c r="A17" s="4" t="inlineStr">
        <is>
          <t>Refund Transfers</t>
        </is>
      </c>
    </row>
    <row r="18">
      <c r="A18" s="3" t="inlineStr">
        <is>
          <t>Disaggregation of Revenue [Line Items]</t>
        </is>
      </c>
    </row>
    <row r="19">
      <c r="A19" s="4" t="inlineStr">
        <is>
          <t>Revenues</t>
        </is>
      </c>
      <c r="B19" s="6" t="n">
        <v>163329</v>
      </c>
      <c r="C19" s="6" t="n">
        <v>154687</v>
      </c>
      <c r="D19" s="6" t="n">
        <v>169985</v>
      </c>
    </row>
    <row r="20">
      <c r="A20" s="4" t="inlineStr">
        <is>
          <t>Emerald Card®</t>
        </is>
      </c>
    </row>
    <row r="21">
      <c r="A21" s="3" t="inlineStr">
        <is>
          <t>Disaggregation of Revenue [Line Items]</t>
        </is>
      </c>
    </row>
    <row r="22">
      <c r="A22" s="4" t="inlineStr">
        <is>
          <t>Revenues</t>
        </is>
      </c>
      <c r="B22" s="6" t="n">
        <v>136717</v>
      </c>
      <c r="C22" s="6" t="n">
        <v>92737</v>
      </c>
      <c r="D22" s="6" t="n">
        <v>98256</v>
      </c>
    </row>
    <row r="23">
      <c r="A23" s="4" t="inlineStr">
        <is>
          <t>Peace of Mind® Extended Service Plan</t>
        </is>
      </c>
    </row>
    <row r="24">
      <c r="A24" s="3" t="inlineStr">
        <is>
          <t>Disaggregation of Revenue [Line Items]</t>
        </is>
      </c>
    </row>
    <row r="25">
      <c r="A25" s="4" t="inlineStr">
        <is>
          <t>Revenues</t>
        </is>
      </c>
      <c r="B25" s="6" t="n">
        <v>98882</v>
      </c>
      <c r="C25" s="6" t="n">
        <v>105185</v>
      </c>
      <c r="D25" s="6" t="n">
        <v>108114</v>
      </c>
    </row>
    <row r="26">
      <c r="A26" s="4" t="inlineStr">
        <is>
          <t>Revenues from Tax Identity Shield®</t>
        </is>
      </c>
    </row>
    <row r="27">
      <c r="A27" s="3" t="inlineStr">
        <is>
          <t>Disaggregation of Revenue [Line Items]</t>
        </is>
      </c>
    </row>
    <row r="28">
      <c r="A28" s="4" t="inlineStr">
        <is>
          <t>Revenues</t>
        </is>
      </c>
      <c r="B28" s="6" t="n">
        <v>40624</v>
      </c>
      <c r="C28" s="6" t="n">
        <v>31797</v>
      </c>
      <c r="D28" s="6" t="n">
        <v>35661</v>
      </c>
    </row>
    <row r="29">
      <c r="A29" s="4" t="inlineStr">
        <is>
          <t>Interest and fee income on Emerald AdvanceSM</t>
        </is>
      </c>
    </row>
    <row r="30">
      <c r="A30" s="3" t="inlineStr">
        <is>
          <t>Disaggregation of Revenue [Line Items]</t>
        </is>
      </c>
    </row>
    <row r="31">
      <c r="A31" s="4" t="inlineStr">
        <is>
          <t>Revenues</t>
        </is>
      </c>
      <c r="B31" s="6" t="n">
        <v>53430</v>
      </c>
      <c r="C31" s="6" t="n">
        <v>60867</v>
      </c>
      <c r="D31" s="6" t="n">
        <v>58182</v>
      </c>
    </row>
    <row r="32">
      <c r="A32" s="4" t="inlineStr">
        <is>
          <t>Wave HQ Inc.</t>
        </is>
      </c>
    </row>
    <row r="33">
      <c r="A33" s="3" t="inlineStr">
        <is>
          <t>Disaggregation of Revenue [Line Items]</t>
        </is>
      </c>
    </row>
    <row r="34">
      <c r="A34" s="4" t="inlineStr">
        <is>
          <t>Revenues</t>
        </is>
      </c>
      <c r="C34" s="6" t="n">
        <v>36711</v>
      </c>
      <c r="D34" s="6" t="n">
        <v>0</v>
      </c>
    </row>
    <row r="35">
      <c r="A35" s="4" t="inlineStr">
        <is>
          <t>Revenues</t>
        </is>
      </c>
      <c r="B35" s="6" t="n">
        <v>58277</v>
      </c>
    </row>
    <row r="36">
      <c r="A36" s="4" t="inlineStr">
        <is>
          <t>Other</t>
        </is>
      </c>
    </row>
    <row r="37">
      <c r="A37" s="3" t="inlineStr">
        <is>
          <t>Disaggregation of Revenue [Line Items]</t>
        </is>
      </c>
    </row>
    <row r="38">
      <c r="A38" s="4" t="inlineStr">
        <is>
          <t>Revenues</t>
        </is>
      </c>
      <c r="B38" s="5" t="n">
        <v>38445</v>
      </c>
      <c r="C38" s="5" t="n">
        <v>42056</v>
      </c>
      <c r="D38" s="5" t="n">
        <v>4016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hanges in Balances of Deferred Revenue and Wages) (Details) - POM - USD ($) $ in Thousands</t>
        </is>
      </c>
      <c r="B1" s="2" t="inlineStr">
        <is>
          <t>12 Months Ended</t>
        </is>
      </c>
    </row>
    <row r="2">
      <c r="B2" s="2" t="inlineStr">
        <is>
          <t>Apr. 30, 2021</t>
        </is>
      </c>
      <c r="C2" s="2" t="inlineStr">
        <is>
          <t>Apr. 30, 2020</t>
        </is>
      </c>
    </row>
    <row r="3">
      <c r="A3" s="4" t="inlineStr">
        <is>
          <t>Deferred Revenue</t>
        </is>
      </c>
    </row>
    <row r="4">
      <c r="A4" s="3" t="inlineStr">
        <is>
          <t>Movement in Deferred Revenue [Roll Forward]</t>
        </is>
      </c>
    </row>
    <row r="5">
      <c r="A5" s="4" t="inlineStr">
        <is>
          <t>Balance, beginning of the year</t>
        </is>
      </c>
      <c r="B5" s="5" t="n">
        <v>183685</v>
      </c>
      <c r="C5" s="5" t="n">
        <v>212511</v>
      </c>
    </row>
    <row r="6">
      <c r="A6" s="4" t="inlineStr">
        <is>
          <t>Amounts deferred</t>
        </is>
      </c>
      <c r="B6" s="6" t="n">
        <v>115114</v>
      </c>
      <c r="C6" s="6" t="n">
        <v>95032</v>
      </c>
    </row>
    <row r="7">
      <c r="A7" s="4" t="inlineStr">
        <is>
          <t>Amounts recognized on previous deferrals</t>
        </is>
      </c>
      <c r="B7" s="6" t="n">
        <v>-114928</v>
      </c>
      <c r="C7" s="6" t="n">
        <v>-123858</v>
      </c>
    </row>
    <row r="8">
      <c r="A8" s="4" t="inlineStr">
        <is>
          <t>Balance, end of the year</t>
        </is>
      </c>
      <c r="B8" s="6" t="n">
        <v>183871</v>
      </c>
      <c r="C8" s="6" t="n">
        <v>183685</v>
      </c>
    </row>
    <row r="9">
      <c r="A9" s="4" t="inlineStr">
        <is>
          <t>Deferred Wages</t>
        </is>
      </c>
    </row>
    <row r="10">
      <c r="A10" s="3" t="inlineStr">
        <is>
          <t>Movement in Deferred Revenue [Roll Forward]</t>
        </is>
      </c>
    </row>
    <row r="11">
      <c r="A11" s="4" t="inlineStr">
        <is>
          <t>Balance, beginning of the year</t>
        </is>
      </c>
      <c r="B11" s="6" t="n">
        <v>21618</v>
      </c>
      <c r="C11" s="6" t="n">
        <v>27306</v>
      </c>
    </row>
    <row r="12">
      <c r="A12" s="4" t="inlineStr">
        <is>
          <t>Amounts deferred</t>
        </is>
      </c>
      <c r="B12" s="6" t="n">
        <v>11367</v>
      </c>
      <c r="C12" s="6" t="n">
        <v>10708</v>
      </c>
    </row>
    <row r="13">
      <c r="A13" s="4" t="inlineStr">
        <is>
          <t>Amounts recognized on previous deferrals</t>
        </is>
      </c>
      <c r="B13" s="6" t="n">
        <v>-12816</v>
      </c>
      <c r="C13" s="6" t="n">
        <v>-16396</v>
      </c>
    </row>
    <row r="14">
      <c r="A14" s="4" t="inlineStr">
        <is>
          <t>Balance, end of the year</t>
        </is>
      </c>
      <c r="B14" s="5" t="n">
        <v>20169</v>
      </c>
      <c r="C14" s="5" t="n">
        <v>216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Recognition (Narrative) (Details) - USD ($) $ in Thousands</t>
        </is>
      </c>
      <c r="B1" s="2" t="inlineStr">
        <is>
          <t>Apr. 30, 2021</t>
        </is>
      </c>
      <c r="C1" s="2" t="inlineStr">
        <is>
          <t>Apr. 30, 2020</t>
        </is>
      </c>
      <c r="D1" s="2" t="inlineStr">
        <is>
          <t>Apr. 30, 2019</t>
        </is>
      </c>
    </row>
    <row r="2">
      <c r="A2" s="4" t="inlineStr">
        <is>
          <t>Peace of Mind® Extended Service Plan</t>
        </is>
      </c>
    </row>
    <row r="3">
      <c r="A3" s="3" t="inlineStr">
        <is>
          <t>Disaggregation of Revenue [Line Items]</t>
        </is>
      </c>
    </row>
    <row r="4">
      <c r="A4" s="4" t="inlineStr">
        <is>
          <t>Current deferred revenue</t>
        </is>
      </c>
      <c r="B4" s="5" t="n">
        <v>101900</v>
      </c>
    </row>
    <row r="5">
      <c r="A5" s="4" t="inlineStr">
        <is>
          <t>Peace of Mind® Extended Service Plan | Deferred Revenue</t>
        </is>
      </c>
    </row>
    <row r="6">
      <c r="A6" s="3" t="inlineStr">
        <is>
          <t>Disaggregation of Revenue [Line Items]</t>
        </is>
      </c>
    </row>
    <row r="7">
      <c r="A7" s="4" t="inlineStr">
        <is>
          <t>Deferred revenue</t>
        </is>
      </c>
      <c r="B7" s="6" t="n">
        <v>183871</v>
      </c>
      <c r="C7" s="5" t="n">
        <v>183685</v>
      </c>
      <c r="D7" s="5" t="n">
        <v>212511</v>
      </c>
    </row>
    <row r="8">
      <c r="A8" s="4" t="inlineStr">
        <is>
          <t>Revenues from Tax Identity Shield®</t>
        </is>
      </c>
    </row>
    <row r="9">
      <c r="A9" s="3" t="inlineStr">
        <is>
          <t>Disaggregation of Revenue [Line Items]</t>
        </is>
      </c>
    </row>
    <row r="10">
      <c r="A10" s="4" t="inlineStr">
        <is>
          <t>Current deferred revenue</t>
        </is>
      </c>
      <c r="B10" s="5" t="n">
        <v>28900</v>
      </c>
      <c r="C10" s="5" t="n">
        <v>30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Recognition (Additional Information) (Details)</t>
        </is>
      </c>
      <c r="B1" s="2" t="inlineStr">
        <is>
          <t>12 Months Ended</t>
        </is>
      </c>
    </row>
    <row r="2">
      <c r="B2" s="2" t="inlineStr">
        <is>
          <t>Apr. 30, 2021</t>
        </is>
      </c>
    </row>
    <row r="3">
      <c r="A3" s="4" t="inlineStr">
        <is>
          <t>Peace of Mind® Extended Service Plan</t>
        </is>
      </c>
    </row>
    <row r="4">
      <c r="A4" s="3" t="inlineStr">
        <is>
          <t>Revenue, Remaining Performance Obligation, Expected Timing of Satisfaction [Line Items]</t>
        </is>
      </c>
    </row>
    <row r="5">
      <c r="A5" s="4" t="inlineStr">
        <is>
          <t>Revenue, remaining performance obligation, expected timing of satisfaction, period</t>
        </is>
      </c>
      <c r="B5" s="4" t="inlineStr">
        <is>
          <t>60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Apr. 30, 2021</t>
        </is>
      </c>
      <c r="C2" s="2" t="inlineStr">
        <is>
          <t>Apr. 30, 2020</t>
        </is>
      </c>
      <c r="D2" s="2" t="inlineStr">
        <is>
          <t>Apr. 30, 2019</t>
        </is>
      </c>
    </row>
    <row r="3">
      <c r="A3" s="3" t="inlineStr">
        <is>
          <t>Earnings Per Share [Abstract]</t>
        </is>
      </c>
    </row>
    <row r="4">
      <c r="A4" s="4" t="inlineStr">
        <is>
          <t>Net income from continuing operations attributable to shareholders</t>
        </is>
      </c>
      <c r="B4" s="5" t="n">
        <v>590212</v>
      </c>
      <c r="C4" s="5" t="n">
        <v>6156</v>
      </c>
      <c r="D4" s="5" t="n">
        <v>445256</v>
      </c>
    </row>
    <row r="5">
      <c r="A5" s="4" t="inlineStr">
        <is>
          <t>Amounts allocated to participating securities</t>
        </is>
      </c>
      <c r="B5" s="6" t="n">
        <v>-2413</v>
      </c>
      <c r="C5" s="6" t="n">
        <v>-639</v>
      </c>
      <c r="D5" s="6" t="n">
        <v>-1040</v>
      </c>
    </row>
    <row r="6">
      <c r="A6" s="4" t="inlineStr">
        <is>
          <t>Net income from continuing operations attributable to common shareholders</t>
        </is>
      </c>
      <c r="B6" s="5" t="n">
        <v>587799</v>
      </c>
      <c r="C6" s="5" t="n">
        <v>5517</v>
      </c>
      <c r="D6" s="5" t="n">
        <v>444216</v>
      </c>
    </row>
    <row r="7">
      <c r="A7" s="4" t="inlineStr">
        <is>
          <t>Basic weighted average common shares (in shares)</t>
        </is>
      </c>
      <c r="B7" s="6" t="n">
        <v>186832</v>
      </c>
      <c r="C7" s="6" t="n">
        <v>196701</v>
      </c>
      <c r="D7" s="6" t="n">
        <v>205372</v>
      </c>
    </row>
    <row r="8">
      <c r="A8" s="4" t="inlineStr">
        <is>
          <t>Potential dilutive shares (in shares)</t>
        </is>
      </c>
      <c r="B8" s="6" t="n">
        <v>1945</v>
      </c>
      <c r="C8" s="6" t="n">
        <v>1407</v>
      </c>
      <c r="D8" s="6" t="n">
        <v>1352</v>
      </c>
    </row>
    <row r="9">
      <c r="A9" s="4" t="inlineStr">
        <is>
          <t>Dilutive weighted average common shares (in shares)</t>
        </is>
      </c>
      <c r="B9" s="6" t="n">
        <v>188777</v>
      </c>
      <c r="C9" s="6" t="n">
        <v>198108</v>
      </c>
      <c r="D9" s="6" t="n">
        <v>206724</v>
      </c>
    </row>
    <row r="10">
      <c r="A10" s="3" t="inlineStr">
        <is>
          <t>Earnings per share from continuing operations attributable to common shareholders:</t>
        </is>
      </c>
    </row>
    <row r="11">
      <c r="A11" s="4" t="inlineStr">
        <is>
          <t>Basic (in usd per share)</t>
        </is>
      </c>
      <c r="B11" s="7" t="n">
        <v>3.15</v>
      </c>
      <c r="C11" s="7" t="n">
        <v>0.03</v>
      </c>
      <c r="D11" s="7" t="n">
        <v>2.16</v>
      </c>
    </row>
    <row r="12">
      <c r="A12" s="4" t="inlineStr">
        <is>
          <t>Diluted (in usd per share)</t>
        </is>
      </c>
      <c r="B12" s="7" t="n">
        <v>3.11</v>
      </c>
      <c r="C12" s="7" t="n">
        <v>0.03</v>
      </c>
      <c r="D12" s="7" t="n">
        <v>2.15</v>
      </c>
    </row>
    <row r="13">
      <c r="A13" s="4" t="inlineStr">
        <is>
          <t>Antidilutive securities excluded from computation of earnings per share (in shares)</t>
        </is>
      </c>
      <c r="B13" s="6" t="n">
        <v>800</v>
      </c>
      <c r="C13" s="6" t="n">
        <v>900</v>
      </c>
      <c r="D13" s="6" t="n">
        <v>4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Schedule Of Short-Term Receivables) (Details) - USD ($) $ in Thousands</t>
        </is>
      </c>
      <c r="B1" s="2" t="inlineStr">
        <is>
          <t>Apr. 30, 2021</t>
        </is>
      </c>
      <c r="C1" s="2" t="inlineStr">
        <is>
          <t>Apr. 30, 2020</t>
        </is>
      </c>
    </row>
    <row r="2">
      <c r="A2" s="3" t="inlineStr">
        <is>
          <t>Accounts, Notes, Loans and Financing Receivable [Line Items]</t>
        </is>
      </c>
    </row>
    <row r="3">
      <c r="A3" s="4" t="inlineStr">
        <is>
          <t>Receivables, net, Short Term</t>
        </is>
      </c>
      <c r="B3" s="5" t="n">
        <v>197876</v>
      </c>
      <c r="C3" s="5" t="n">
        <v>133197</v>
      </c>
    </row>
    <row r="4">
      <c r="A4" s="4" t="inlineStr">
        <is>
          <t>Receivables, net, Long Term</t>
        </is>
      </c>
      <c r="B4" s="6" t="n">
        <v>52689</v>
      </c>
      <c r="C4" s="6" t="n">
        <v>51717</v>
      </c>
    </row>
    <row r="5">
      <c r="A5" s="4" t="inlineStr">
        <is>
          <t>Loans to franchisees</t>
        </is>
      </c>
    </row>
    <row r="6">
      <c r="A6" s="3" t="inlineStr">
        <is>
          <t>Accounts, Notes, Loans and Financing Receivable [Line Items]</t>
        </is>
      </c>
    </row>
    <row r="7">
      <c r="A7" s="4" t="inlineStr">
        <is>
          <t>Receivables, net, Short Term</t>
        </is>
      </c>
      <c r="B7" s="6" t="n">
        <v>16666</v>
      </c>
      <c r="C7" s="6" t="n">
        <v>25397</v>
      </c>
    </row>
    <row r="8">
      <c r="A8" s="4" t="inlineStr">
        <is>
          <t>Receivables, net, Long Term</t>
        </is>
      </c>
      <c r="B8" s="6" t="n">
        <v>28909</v>
      </c>
      <c r="C8" s="6" t="n">
        <v>31329</v>
      </c>
    </row>
    <row r="9">
      <c r="A9" s="4" t="inlineStr">
        <is>
          <t>Receivables for U.S. assisted and DIY tax preparation and related fees</t>
        </is>
      </c>
    </row>
    <row r="10">
      <c r="A10" s="3" t="inlineStr">
        <is>
          <t>Accounts, Notes, Loans and Financing Receivable [Line Items]</t>
        </is>
      </c>
    </row>
    <row r="11">
      <c r="A11" s="4" t="inlineStr">
        <is>
          <t>Receivables, net, Short Term</t>
        </is>
      </c>
      <c r="B11" s="6" t="n">
        <v>92531</v>
      </c>
      <c r="C11" s="6" t="n">
        <v>47030</v>
      </c>
    </row>
    <row r="12">
      <c r="A12" s="4" t="inlineStr">
        <is>
          <t>Receivables, net, Long Term</t>
        </is>
      </c>
      <c r="B12" s="6" t="n">
        <v>3793</v>
      </c>
      <c r="C12" s="6" t="n">
        <v>3112</v>
      </c>
    </row>
    <row r="13">
      <c r="A13" s="4" t="inlineStr">
        <is>
          <t>H&amp;R Block Instant RefundSM receivables</t>
        </is>
      </c>
    </row>
    <row r="14">
      <c r="A14" s="3" t="inlineStr">
        <is>
          <t>Accounts, Notes, Loans and Financing Receivable [Line Items]</t>
        </is>
      </c>
    </row>
    <row r="15">
      <c r="A15" s="4" t="inlineStr">
        <is>
          <t>Receivables, net, Short Term</t>
        </is>
      </c>
      <c r="B15" s="6" t="n">
        <v>35665</v>
      </c>
      <c r="C15" s="6" t="n">
        <v>15031</v>
      </c>
    </row>
    <row r="16">
      <c r="A16" s="4" t="inlineStr">
        <is>
          <t>Receivables, net, Long Term</t>
        </is>
      </c>
      <c r="B16" s="6" t="n">
        <v>1463</v>
      </c>
      <c r="C16" s="6" t="n">
        <v>1325</v>
      </c>
    </row>
    <row r="17">
      <c r="A17" s="4" t="inlineStr">
        <is>
          <t>H&amp;R Block Emerald Advance® lines of credit</t>
        </is>
      </c>
    </row>
    <row r="18">
      <c r="A18" s="3" t="inlineStr">
        <is>
          <t>Accounts, Notes, Loans and Financing Receivable [Line Items]</t>
        </is>
      </c>
    </row>
    <row r="19">
      <c r="A19" s="4" t="inlineStr">
        <is>
          <t>Receivables, net, Short Term</t>
        </is>
      </c>
      <c r="B19" s="6" t="n">
        <v>9210</v>
      </c>
      <c r="C19" s="6" t="n">
        <v>10001</v>
      </c>
    </row>
    <row r="20">
      <c r="A20" s="4" t="inlineStr">
        <is>
          <t>Receivables, net, Long Term</t>
        </is>
      </c>
      <c r="B20" s="6" t="n">
        <v>17095</v>
      </c>
      <c r="C20" s="6" t="n">
        <v>14081</v>
      </c>
    </row>
    <row r="21">
      <c r="A21" s="4" t="inlineStr">
        <is>
          <t>Software receivables from retailers</t>
        </is>
      </c>
    </row>
    <row r="22">
      <c r="A22" s="3" t="inlineStr">
        <is>
          <t>Accounts, Notes, Loans and Financing Receivable [Line Items]</t>
        </is>
      </c>
    </row>
    <row r="23">
      <c r="A23" s="4" t="inlineStr">
        <is>
          <t>Receivables, net, Short Term</t>
        </is>
      </c>
      <c r="B23" s="6" t="n">
        <v>4823</v>
      </c>
      <c r="C23" s="6" t="n">
        <v>7341</v>
      </c>
    </row>
    <row r="24">
      <c r="A24" s="4" t="inlineStr">
        <is>
          <t>Receivables, net, Long Term</t>
        </is>
      </c>
      <c r="B24" s="6" t="n">
        <v>0</v>
      </c>
      <c r="C24" s="6" t="n">
        <v>0</v>
      </c>
    </row>
    <row r="25">
      <c r="A25" s="4" t="inlineStr">
        <is>
          <t>Royalties and other receivables from franchisees</t>
        </is>
      </c>
    </row>
    <row r="26">
      <c r="A26" s="3" t="inlineStr">
        <is>
          <t>Accounts, Notes, Loans and Financing Receivable [Line Items]</t>
        </is>
      </c>
    </row>
    <row r="27">
      <c r="A27" s="4" t="inlineStr">
        <is>
          <t>Receivables, net, Short Term</t>
        </is>
      </c>
      <c r="B27" s="6" t="n">
        <v>16136</v>
      </c>
      <c r="C27" s="6" t="n">
        <v>9861</v>
      </c>
    </row>
    <row r="28">
      <c r="A28" s="4" t="inlineStr">
        <is>
          <t>Receivables, net, Long Term</t>
        </is>
      </c>
      <c r="B28" s="6" t="n">
        <v>196</v>
      </c>
      <c r="C28" s="6" t="n">
        <v>42</v>
      </c>
    </row>
    <row r="29">
      <c r="A29" s="4" t="inlineStr">
        <is>
          <t>Wave payment processing receivables</t>
        </is>
      </c>
    </row>
    <row r="30">
      <c r="A30" s="3" t="inlineStr">
        <is>
          <t>Accounts, Notes, Loans and Financing Receivable [Line Items]</t>
        </is>
      </c>
    </row>
    <row r="31">
      <c r="A31" s="4" t="inlineStr">
        <is>
          <t>Receivables, net, Short Term</t>
        </is>
      </c>
      <c r="B31" s="6" t="n">
        <v>1569</v>
      </c>
      <c r="C31" s="6" t="n">
        <v>3200</v>
      </c>
    </row>
    <row r="32">
      <c r="A32" s="4" t="inlineStr">
        <is>
          <t>Receivables, net, Long Term</t>
        </is>
      </c>
      <c r="B32" s="6" t="n">
        <v>0</v>
      </c>
      <c r="C32" s="6" t="n">
        <v>0</v>
      </c>
    </row>
    <row r="33">
      <c r="A33" s="4" t="inlineStr">
        <is>
          <t>Other</t>
        </is>
      </c>
    </row>
    <row r="34">
      <c r="A34" s="3" t="inlineStr">
        <is>
          <t>Accounts, Notes, Loans and Financing Receivable [Line Items]</t>
        </is>
      </c>
    </row>
    <row r="35">
      <c r="A35" s="4" t="inlineStr">
        <is>
          <t>Receivables, net, Short Term</t>
        </is>
      </c>
      <c r="B35" s="6" t="n">
        <v>21276</v>
      </c>
      <c r="C35" s="6" t="n">
        <v>15336</v>
      </c>
    </row>
    <row r="36">
      <c r="A36" s="4" t="inlineStr">
        <is>
          <t>Receivables, net, Long Term</t>
        </is>
      </c>
      <c r="B36" s="5" t="n">
        <v>1233</v>
      </c>
      <c r="C36" s="5" t="n">
        <v>18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ceivables (Narrative) (Details) - USD ($)</t>
        </is>
      </c>
      <c r="B1" s="2" t="inlineStr">
        <is>
          <t>12 Months Ended</t>
        </is>
      </c>
    </row>
    <row r="2">
      <c r="B2" s="2" t="inlineStr">
        <is>
          <t>Apr. 30, 2021</t>
        </is>
      </c>
      <c r="C2" s="2" t="inlineStr">
        <is>
          <t>Apr. 30, 2020</t>
        </is>
      </c>
    </row>
    <row r="3">
      <c r="A3" s="3" t="inlineStr">
        <is>
          <t>Accounts, Notes, Loans and Financing Receivable [Line Items]</t>
        </is>
      </c>
    </row>
    <row r="4">
      <c r="A4" s="4" t="inlineStr">
        <is>
          <t>Impaired non-accrual status term, days</t>
        </is>
      </c>
      <c r="B4" s="4" t="inlineStr">
        <is>
          <t>60 days</t>
        </is>
      </c>
    </row>
    <row r="5">
      <c r="A5" s="4" t="inlineStr">
        <is>
          <t>Maximum EA line of credit</t>
        </is>
      </c>
      <c r="B5" s="5" t="n">
        <v>1000</v>
      </c>
    </row>
    <row r="6">
      <c r="A6" s="4" t="inlineStr">
        <is>
          <t>Loans to franchisees</t>
        </is>
      </c>
    </row>
    <row r="7">
      <c r="A7" s="3" t="inlineStr">
        <is>
          <t>Accounts, Notes, Loans and Financing Receivable [Line Items]</t>
        </is>
      </c>
    </row>
    <row r="8">
      <c r="A8" s="4" t="inlineStr">
        <is>
          <t>Amount of loans past due</t>
        </is>
      </c>
      <c r="B8" s="5" t="n">
        <v>100000</v>
      </c>
      <c r="C8" s="5" t="n">
        <v>200000</v>
      </c>
    </row>
    <row r="9">
      <c r="A9" s="4" t="inlineStr">
        <is>
          <t>Past due term</t>
        </is>
      </c>
      <c r="B9" s="4" t="inlineStr">
        <is>
          <t>90 days</t>
        </is>
      </c>
    </row>
    <row r="10">
      <c r="A10" s="4" t="inlineStr">
        <is>
          <t>H&amp;R Block Instant RefundSM receivables</t>
        </is>
      </c>
    </row>
    <row r="11">
      <c r="A11" s="3" t="inlineStr">
        <is>
          <t>Accounts, Notes, Loans and Financing Receivable [Line Items]</t>
        </is>
      </c>
    </row>
    <row r="12">
      <c r="A12" s="4" t="inlineStr">
        <is>
          <t>Impaired non-accrual status term, days</t>
        </is>
      </c>
      <c r="B12"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Apr. 30, 2020</t>
        </is>
      </c>
    </row>
    <row r="2">
      <c r="A2" s="3" t="inlineStr">
        <is>
          <t>ASSETS</t>
        </is>
      </c>
    </row>
    <row r="3">
      <c r="A3" s="4" t="inlineStr">
        <is>
          <t>Cash and cash equivalents</t>
        </is>
      </c>
      <c r="B3" s="5" t="n">
        <v>934251</v>
      </c>
      <c r="C3" s="5" t="n">
        <v>2661914</v>
      </c>
    </row>
    <row r="4">
      <c r="A4" s="4" t="inlineStr">
        <is>
          <t>Cash and cash equivalents - restricted</t>
        </is>
      </c>
      <c r="B4" s="6" t="n">
        <v>128669</v>
      </c>
      <c r="C4" s="6" t="n">
        <v>211106</v>
      </c>
    </row>
    <row r="5">
      <c r="A5" s="4" t="inlineStr">
        <is>
          <t>Receivables, less allowance for doubtful accounts of $70,689 and $64,648</t>
        </is>
      </c>
      <c r="B5" s="6" t="n">
        <v>197876</v>
      </c>
      <c r="C5" s="6" t="n">
        <v>133197</v>
      </c>
    </row>
    <row r="6">
      <c r="A6" s="4" t="inlineStr">
        <is>
          <t>Income taxes receivable</t>
        </is>
      </c>
      <c r="B6" s="6" t="n">
        <v>28477</v>
      </c>
      <c r="C6" s="6" t="n">
        <v>333366</v>
      </c>
    </row>
    <row r="7">
      <c r="A7" s="4" t="inlineStr">
        <is>
          <t>Prepaid expenses and other current assets</t>
        </is>
      </c>
      <c r="B7" s="6" t="n">
        <v>105562</v>
      </c>
      <c r="C7" s="6" t="n">
        <v>52042</v>
      </c>
    </row>
    <row r="8">
      <c r="A8" s="4" t="inlineStr">
        <is>
          <t>Total current assets</t>
        </is>
      </c>
      <c r="B8" s="6" t="n">
        <v>1699724</v>
      </c>
      <c r="C8" s="6" t="n">
        <v>3086736</v>
      </c>
    </row>
    <row r="9">
      <c r="A9" s="4" t="inlineStr">
        <is>
          <t>Property and equipment, at cost, less accumulated depreciation and amortization of $832,885 and $796,192</t>
        </is>
      </c>
      <c r="B9" s="6" t="n">
        <v>148490</v>
      </c>
      <c r="C9" s="6" t="n">
        <v>184367</v>
      </c>
    </row>
    <row r="10">
      <c r="A10" s="4" t="inlineStr">
        <is>
          <t>Operating lease right of use asset</t>
        </is>
      </c>
      <c r="B10" s="6" t="n">
        <v>437246</v>
      </c>
      <c r="C10" s="6" t="n">
        <v>494788</v>
      </c>
    </row>
    <row r="11">
      <c r="A11" s="4" t="inlineStr">
        <is>
          <t>Intangible assets, net</t>
        </is>
      </c>
      <c r="B11" s="6" t="n">
        <v>360148</v>
      </c>
      <c r="C11" s="6" t="n">
        <v>414976</v>
      </c>
    </row>
    <row r="12">
      <c r="A12" s="4" t="inlineStr">
        <is>
          <t>Goodwill</t>
        </is>
      </c>
      <c r="B12" s="6" t="n">
        <v>757659</v>
      </c>
      <c r="C12" s="6" t="n">
        <v>712138</v>
      </c>
    </row>
    <row r="13">
      <c r="A13" s="4" t="inlineStr">
        <is>
          <t>Deferred tax assets and income taxes receivable</t>
        </is>
      </c>
      <c r="B13" s="6" t="n">
        <v>182848</v>
      </c>
      <c r="C13" s="6" t="n">
        <v>151195</v>
      </c>
    </row>
    <row r="14">
      <c r="A14" s="4" t="inlineStr">
        <is>
          <t>Other noncurrent assets</t>
        </is>
      </c>
      <c r="B14" s="6" t="n">
        <v>67531</v>
      </c>
      <c r="C14" s="6" t="n">
        <v>67847</v>
      </c>
    </row>
    <row r="15">
      <c r="A15" s="4" t="inlineStr">
        <is>
          <t>Total assets</t>
        </is>
      </c>
      <c r="B15" s="6" t="n">
        <v>3653646</v>
      </c>
      <c r="C15" s="6" t="n">
        <v>5112047</v>
      </c>
    </row>
    <row r="16">
      <c r="A16" s="3" t="inlineStr">
        <is>
          <t>LIABILITIES:</t>
        </is>
      </c>
    </row>
    <row r="17">
      <c r="A17" s="4" t="inlineStr">
        <is>
          <t>Accounts payable and accrued expenses</t>
        </is>
      </c>
      <c r="B17" s="6" t="n">
        <v>198084</v>
      </c>
      <c r="C17" s="6" t="n">
        <v>203103</v>
      </c>
    </row>
    <row r="18">
      <c r="A18" s="4" t="inlineStr">
        <is>
          <t>Accrued salaries, wages and payroll taxes</t>
        </is>
      </c>
      <c r="B18" s="6" t="n">
        <v>270982</v>
      </c>
      <c r="C18" s="6" t="n">
        <v>116375</v>
      </c>
    </row>
    <row r="19">
      <c r="A19" s="4" t="inlineStr">
        <is>
          <t>Accrued income taxes and reserves for uncertain tax positions</t>
        </is>
      </c>
      <c r="B19" s="6" t="n">
        <v>287404</v>
      </c>
      <c r="C19" s="6" t="n">
        <v>209816</v>
      </c>
    </row>
    <row r="20">
      <c r="A20" s="4" t="inlineStr">
        <is>
          <t>Current portion of long-term debt</t>
        </is>
      </c>
      <c r="B20" s="6" t="n">
        <v>0</v>
      </c>
      <c r="C20" s="6" t="n">
        <v>649384</v>
      </c>
    </row>
    <row r="21">
      <c r="A21" s="4" t="inlineStr">
        <is>
          <t>Operating lease liabilities</t>
        </is>
      </c>
      <c r="B21" s="6" t="n">
        <v>206393</v>
      </c>
      <c r="C21" s="6" t="n">
        <v>195537</v>
      </c>
    </row>
    <row r="22">
      <c r="A22" s="4" t="inlineStr">
        <is>
          <t>Deferred revenue and other current liabilities</t>
        </is>
      </c>
      <c r="B22" s="6" t="n">
        <v>200216</v>
      </c>
      <c r="C22" s="6" t="n">
        <v>201401</v>
      </c>
    </row>
    <row r="23">
      <c r="A23" s="4" t="inlineStr">
        <is>
          <t>Total current liabilities</t>
        </is>
      </c>
      <c r="B23" s="6" t="n">
        <v>1163079</v>
      </c>
      <c r="C23" s="6" t="n">
        <v>1575616</v>
      </c>
    </row>
    <row r="24">
      <c r="A24" s="4" t="inlineStr">
        <is>
          <t>Long-term debt and line of credit borrowings</t>
        </is>
      </c>
      <c r="B24" s="6" t="n">
        <v>1490039</v>
      </c>
      <c r="C24" s="6" t="n">
        <v>2845873</v>
      </c>
    </row>
    <row r="25">
      <c r="A25" s="4" t="inlineStr">
        <is>
          <t>Deferred tax liabilities and reserves for uncertain tax positions</t>
        </is>
      </c>
      <c r="B25" s="6" t="n">
        <v>279351</v>
      </c>
      <c r="C25" s="6" t="n">
        <v>182441</v>
      </c>
    </row>
    <row r="26">
      <c r="A26" s="4" t="inlineStr">
        <is>
          <t>Operating lease liabilities</t>
        </is>
      </c>
      <c r="B26" s="6" t="n">
        <v>242626</v>
      </c>
      <c r="C26" s="6" t="n">
        <v>312566</v>
      </c>
    </row>
    <row r="27">
      <c r="A27" s="4" t="inlineStr">
        <is>
          <t>Deferred revenue and other noncurrent liabilities</t>
        </is>
      </c>
      <c r="B27" s="6" t="n">
        <v>126150</v>
      </c>
      <c r="C27" s="6" t="n">
        <v>124510</v>
      </c>
    </row>
    <row r="28">
      <c r="A28" s="4" t="inlineStr">
        <is>
          <t>Total liabilities</t>
        </is>
      </c>
      <c r="B28" s="6" t="n">
        <v>3301245</v>
      </c>
      <c r="C28" s="6" t="n">
        <v>5041006</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no par, stated value $.01 per share, 800,000,000 shares authorized, shares issued of 216,655,616 and 228,206,684</t>
        </is>
      </c>
      <c r="B31" s="6" t="n">
        <v>2167</v>
      </c>
      <c r="C31" s="6" t="n">
        <v>2282</v>
      </c>
    </row>
    <row r="32">
      <c r="A32" s="4" t="inlineStr">
        <is>
          <t>Additional paid-in capital</t>
        </is>
      </c>
      <c r="B32" s="6" t="n">
        <v>783292</v>
      </c>
      <c r="C32" s="6" t="n">
        <v>775387</v>
      </c>
    </row>
    <row r="33">
      <c r="A33" s="4" t="inlineStr">
        <is>
          <t>Accumulated other comprehensive income (loss)</t>
        </is>
      </c>
      <c r="B33" s="6" t="n">
        <v>4786</v>
      </c>
      <c r="C33" s="6" t="n">
        <v>-51576</v>
      </c>
    </row>
    <row r="34">
      <c r="A34" s="4" t="inlineStr">
        <is>
          <t>Retained earnings</t>
        </is>
      </c>
      <c r="B34" s="6" t="n">
        <v>248506</v>
      </c>
      <c r="C34" s="6" t="n">
        <v>42965</v>
      </c>
    </row>
    <row r="35">
      <c r="A35" s="4" t="inlineStr">
        <is>
          <t>Less treasury shares, at cost, of 35,189,707 and 35,731,376</t>
        </is>
      </c>
      <c r="B35" s="6" t="n">
        <v>-686350</v>
      </c>
      <c r="C35" s="6" t="n">
        <v>-698017</v>
      </c>
    </row>
    <row r="36">
      <c r="A36" s="4" t="inlineStr">
        <is>
          <t>Total stockholders' equity</t>
        </is>
      </c>
      <c r="B36" s="6" t="n">
        <v>352401</v>
      </c>
      <c r="C36" s="6" t="n">
        <v>71041</v>
      </c>
    </row>
    <row r="37">
      <c r="A37" s="4" t="inlineStr">
        <is>
          <t>Total liabilities and stockholders' equity</t>
        </is>
      </c>
      <c r="B37" s="6" t="n">
        <v>3653646</v>
      </c>
      <c r="C37" s="6" t="n">
        <v>5112047</v>
      </c>
    </row>
    <row r="38">
      <c r="A38" s="4" t="inlineStr">
        <is>
          <t>Income taxes receivable</t>
        </is>
      </c>
      <c r="B38" s="5" t="n">
        <v>28477</v>
      </c>
      <c r="C38" s="5" t="n">
        <v>3333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ceivables (Schedule Of Receivables Based On Year Of Origination) (Details) $ in Thousands</t>
        </is>
      </c>
      <c r="B1" s="2" t="inlineStr">
        <is>
          <t>Apr. 30, 2021USD ($)</t>
        </is>
      </c>
    </row>
    <row r="2">
      <c r="A2" s="4" t="inlineStr">
        <is>
          <t>Non-accrual and impaired</t>
        </is>
      </c>
    </row>
    <row r="3">
      <c r="A3" s="3" t="inlineStr">
        <is>
          <t>Accounts, Notes, Loans and Financing Receivable [Line Items]</t>
        </is>
      </c>
    </row>
    <row r="4">
      <c r="A4" s="4" t="inlineStr">
        <is>
          <t>Current Balance</t>
        </is>
      </c>
      <c r="B4" s="5" t="n">
        <v>38664</v>
      </c>
    </row>
    <row r="5">
      <c r="A5" s="4" t="inlineStr">
        <is>
          <t>Allowance</t>
        </is>
      </c>
      <c r="B5" s="6" t="n">
        <v>-1536</v>
      </c>
    </row>
    <row r="6">
      <c r="A6" s="4" t="inlineStr">
        <is>
          <t>Net balance</t>
        </is>
      </c>
      <c r="B6" s="6" t="n">
        <v>37128</v>
      </c>
    </row>
    <row r="7">
      <c r="A7" s="4" t="inlineStr">
        <is>
          <t>Non-Accrual</t>
        </is>
      </c>
      <c r="B7" s="6" t="n">
        <v>1139</v>
      </c>
    </row>
    <row r="8">
      <c r="A8" s="4" t="inlineStr">
        <is>
          <t>Non-accrual and impaired | 2021</t>
        </is>
      </c>
    </row>
    <row r="9">
      <c r="A9" s="3" t="inlineStr">
        <is>
          <t>Accounts, Notes, Loans and Financing Receivable [Line Items]</t>
        </is>
      </c>
    </row>
    <row r="10">
      <c r="A10" s="4" t="inlineStr">
        <is>
          <t>Current Balance</t>
        </is>
      </c>
      <c r="B10" s="6" t="n">
        <v>38086</v>
      </c>
    </row>
    <row r="11">
      <c r="A11" s="4" t="inlineStr">
        <is>
          <t>Non-Accrual</t>
        </is>
      </c>
      <c r="B11" s="6" t="n">
        <v>561</v>
      </c>
    </row>
    <row r="12">
      <c r="A12" s="4" t="inlineStr">
        <is>
          <t>Non-accrual and impaired | 2020</t>
        </is>
      </c>
    </row>
    <row r="13">
      <c r="A13" s="3" t="inlineStr">
        <is>
          <t>Accounts, Notes, Loans and Financing Receivable [Line Items]</t>
        </is>
      </c>
    </row>
    <row r="14">
      <c r="A14" s="4" t="inlineStr">
        <is>
          <t>Current Balance</t>
        </is>
      </c>
      <c r="B14" s="6" t="n">
        <v>578</v>
      </c>
    </row>
    <row r="15">
      <c r="A15" s="4" t="inlineStr">
        <is>
          <t>Non-Accrual</t>
        </is>
      </c>
      <c r="B15" s="6" t="n">
        <v>578</v>
      </c>
    </row>
    <row r="16">
      <c r="A16" s="4" t="inlineStr">
        <is>
          <t>H&amp;R Block Emerald Advance® lines of credit</t>
        </is>
      </c>
    </row>
    <row r="17">
      <c r="A17" s="3" t="inlineStr">
        <is>
          <t>Accounts, Notes, Loans and Financing Receivable [Line Items]</t>
        </is>
      </c>
    </row>
    <row r="18">
      <c r="A18" s="4" t="inlineStr">
        <is>
          <t>Current Balance</t>
        </is>
      </c>
      <c r="B18" s="6" t="n">
        <v>54009</v>
      </c>
    </row>
    <row r="19">
      <c r="A19" s="4" t="inlineStr">
        <is>
          <t>Allowance</t>
        </is>
      </c>
      <c r="B19" s="6" t="n">
        <v>-27704</v>
      </c>
    </row>
    <row r="20">
      <c r="A20" s="4" t="inlineStr">
        <is>
          <t>Net balance</t>
        </is>
      </c>
      <c r="B20" s="6" t="n">
        <v>26305</v>
      </c>
    </row>
    <row r="21">
      <c r="A21" s="4" t="inlineStr">
        <is>
          <t>Non-Accrual</t>
        </is>
      </c>
      <c r="B21" s="6" t="n">
        <v>53486</v>
      </c>
    </row>
    <row r="22">
      <c r="A22" s="4" t="inlineStr">
        <is>
          <t>H&amp;R Block Emerald Advance® lines of credit | 2021</t>
        </is>
      </c>
    </row>
    <row r="23">
      <c r="A23" s="3" t="inlineStr">
        <is>
          <t>Accounts, Notes, Loans and Financing Receivable [Line Items]</t>
        </is>
      </c>
    </row>
    <row r="24">
      <c r="A24" s="4" t="inlineStr">
        <is>
          <t>Current Balance</t>
        </is>
      </c>
      <c r="B24" s="6" t="n">
        <v>37809</v>
      </c>
    </row>
    <row r="25">
      <c r="A25" s="4" t="inlineStr">
        <is>
          <t>Non-Accrual</t>
        </is>
      </c>
      <c r="B25" s="6" t="n">
        <v>37809</v>
      </c>
    </row>
    <row r="26">
      <c r="A26" s="4" t="inlineStr">
        <is>
          <t>H&amp;R Block Emerald Advance® lines of credit | 2020</t>
        </is>
      </c>
    </row>
    <row r="27">
      <c r="A27" s="3" t="inlineStr">
        <is>
          <t>Accounts, Notes, Loans and Financing Receivable [Line Items]</t>
        </is>
      </c>
    </row>
    <row r="28">
      <c r="A28" s="4" t="inlineStr">
        <is>
          <t>Current Balance</t>
        </is>
      </c>
      <c r="B28" s="6" t="n">
        <v>3239</v>
      </c>
    </row>
    <row r="29">
      <c r="A29" s="4" t="inlineStr">
        <is>
          <t>Non-Accrual</t>
        </is>
      </c>
      <c r="B29" s="6" t="n">
        <v>3239</v>
      </c>
    </row>
    <row r="30">
      <c r="A30" s="4" t="inlineStr">
        <is>
          <t>H&amp;R Block Emerald Advance® lines of credit | Revolving loans</t>
        </is>
      </c>
    </row>
    <row r="31">
      <c r="A31" s="3" t="inlineStr">
        <is>
          <t>Accounts, Notes, Loans and Financing Receivable [Line Items]</t>
        </is>
      </c>
    </row>
    <row r="32">
      <c r="A32" s="4" t="inlineStr">
        <is>
          <t>Current Balance</t>
        </is>
      </c>
      <c r="B32" s="6" t="n">
        <v>12961</v>
      </c>
    </row>
    <row r="33">
      <c r="A33" s="4" t="inlineStr">
        <is>
          <t>Non-Accrual</t>
        </is>
      </c>
      <c r="B33" s="5" t="n">
        <v>124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chedule Of Activity In The Allowance For Doubtful Accounts) (Details) - USD ($) $ in Thousands</t>
        </is>
      </c>
      <c r="B1" s="2" t="inlineStr">
        <is>
          <t>12 Months Ended</t>
        </is>
      </c>
    </row>
    <row r="2">
      <c r="B2" s="2" t="inlineStr">
        <is>
          <t>Apr. 30, 2021</t>
        </is>
      </c>
      <c r="C2" s="2" t="inlineStr">
        <is>
          <t>Apr. 30, 2020</t>
        </is>
      </c>
      <c r="D2" s="2" t="inlineStr">
        <is>
          <t>Apr. 30, 2019</t>
        </is>
      </c>
    </row>
    <row r="3">
      <c r="A3" s="3" t="inlineStr">
        <is>
          <t>Allowance for Doubtful Accounts [Roll Forward]</t>
        </is>
      </c>
    </row>
    <row r="4">
      <c r="A4" s="4" t="inlineStr">
        <is>
          <t>Beginning balance</t>
        </is>
      </c>
      <c r="B4" s="5" t="n">
        <v>82480</v>
      </c>
      <c r="C4" s="5" t="n">
        <v>81473</v>
      </c>
      <c r="D4" s="5" t="n">
        <v>81813</v>
      </c>
    </row>
    <row r="5">
      <c r="A5" s="4" t="inlineStr">
        <is>
          <t>Provision</t>
        </is>
      </c>
      <c r="B5" s="6" t="n">
        <v>73451</v>
      </c>
      <c r="C5" s="6" t="n">
        <v>76621</v>
      </c>
      <c r="D5" s="6" t="n">
        <v>70569</v>
      </c>
    </row>
    <row r="6">
      <c r="A6" s="4" t="inlineStr">
        <is>
          <t>Charge-offs, recoveries and other</t>
        </is>
      </c>
      <c r="B6" s="6" t="n">
        <v>-72423</v>
      </c>
      <c r="C6" s="6" t="n">
        <v>-75614</v>
      </c>
      <c r="D6" s="6" t="n">
        <v>-70909</v>
      </c>
    </row>
    <row r="7">
      <c r="A7" s="4" t="inlineStr">
        <is>
          <t>Ending balance</t>
        </is>
      </c>
      <c r="B7" s="6" t="n">
        <v>83508</v>
      </c>
      <c r="C7" s="6" t="n">
        <v>82480</v>
      </c>
      <c r="D7" s="6" t="n">
        <v>81473</v>
      </c>
    </row>
    <row r="8">
      <c r="A8" s="4" t="inlineStr">
        <is>
          <t>EAs</t>
        </is>
      </c>
    </row>
    <row r="9">
      <c r="A9" s="3" t="inlineStr">
        <is>
          <t>Allowance for Doubtful Accounts [Roll Forward]</t>
        </is>
      </c>
    </row>
    <row r="10">
      <c r="A10" s="4" t="inlineStr">
        <is>
          <t>Beginning balance</t>
        </is>
      </c>
      <c r="B10" s="6" t="n">
        <v>32034</v>
      </c>
      <c r="C10" s="6" t="n">
        <v>27535</v>
      </c>
      <c r="D10" s="6" t="n">
        <v>26622</v>
      </c>
    </row>
    <row r="11">
      <c r="A11" s="4" t="inlineStr">
        <is>
          <t>Provision</t>
        </is>
      </c>
      <c r="B11" s="6" t="n">
        <v>14319</v>
      </c>
      <c r="C11" s="6" t="n">
        <v>21771</v>
      </c>
      <c r="D11" s="6" t="n">
        <v>17272</v>
      </c>
    </row>
    <row r="12">
      <c r="A12" s="4" t="inlineStr">
        <is>
          <t>Charge-offs, recoveries and other</t>
        </is>
      </c>
      <c r="B12" s="6" t="n">
        <v>-18649</v>
      </c>
      <c r="C12" s="6" t="n">
        <v>-17272</v>
      </c>
      <c r="D12" s="6" t="n">
        <v>-16359</v>
      </c>
    </row>
    <row r="13">
      <c r="A13" s="4" t="inlineStr">
        <is>
          <t>Ending balance</t>
        </is>
      </c>
      <c r="B13" s="6" t="n">
        <v>27704</v>
      </c>
      <c r="C13" s="6" t="n">
        <v>32034</v>
      </c>
      <c r="D13" s="6" t="n">
        <v>27535</v>
      </c>
    </row>
    <row r="14">
      <c r="A14" s="4" t="inlineStr">
        <is>
          <t>All Other</t>
        </is>
      </c>
    </row>
    <row r="15">
      <c r="A15" s="3" t="inlineStr">
        <is>
          <t>Allowance for Doubtful Accounts [Roll Forward]</t>
        </is>
      </c>
    </row>
    <row r="16">
      <c r="A16" s="4" t="inlineStr">
        <is>
          <t>Beginning balance</t>
        </is>
      </c>
      <c r="B16" s="6" t="n">
        <v>50446</v>
      </c>
      <c r="C16" s="6" t="n">
        <v>53938</v>
      </c>
      <c r="D16" s="6" t="n">
        <v>55191</v>
      </c>
    </row>
    <row r="17">
      <c r="A17" s="4" t="inlineStr">
        <is>
          <t>Provision</t>
        </is>
      </c>
      <c r="B17" s="6" t="n">
        <v>59132</v>
      </c>
      <c r="C17" s="6" t="n">
        <v>54850</v>
      </c>
      <c r="D17" s="6" t="n">
        <v>53297</v>
      </c>
    </row>
    <row r="18">
      <c r="A18" s="4" t="inlineStr">
        <is>
          <t>Charge-offs, recoveries and other</t>
        </is>
      </c>
      <c r="B18" s="6" t="n">
        <v>-53774</v>
      </c>
      <c r="C18" s="6" t="n">
        <v>-58342</v>
      </c>
      <c r="D18" s="6" t="n">
        <v>-54550</v>
      </c>
    </row>
    <row r="19">
      <c r="A19" s="4" t="inlineStr">
        <is>
          <t>Ending balance</t>
        </is>
      </c>
      <c r="B19" s="5" t="n">
        <v>55804</v>
      </c>
      <c r="C19" s="5" t="n">
        <v>50446</v>
      </c>
      <c r="D19" s="5" t="n">
        <v>5393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Details) - USD ($) $ in Thousands</t>
        </is>
      </c>
      <c r="B1" s="2" t="inlineStr">
        <is>
          <t>Apr. 30, 2021</t>
        </is>
      </c>
      <c r="C1" s="2" t="inlineStr">
        <is>
          <t>Apr. 30, 2020</t>
        </is>
      </c>
    </row>
    <row r="2">
      <c r="A2" s="3" t="inlineStr">
        <is>
          <t>Property, Plant and Equipment [Line Items]</t>
        </is>
      </c>
    </row>
    <row r="3">
      <c r="A3" s="4" t="inlineStr">
        <is>
          <t>Property and equipment net</t>
        </is>
      </c>
      <c r="B3" s="5" t="n">
        <v>148490</v>
      </c>
      <c r="C3" s="5" t="n">
        <v>184367</v>
      </c>
    </row>
    <row r="4">
      <c r="A4" s="4" t="inlineStr">
        <is>
          <t>Buildings</t>
        </is>
      </c>
    </row>
    <row r="5">
      <c r="A5" s="3" t="inlineStr">
        <is>
          <t>Property, Plant and Equipment [Line Items]</t>
        </is>
      </c>
    </row>
    <row r="6">
      <c r="A6" s="4" t="inlineStr">
        <is>
          <t>Property and equipment net</t>
        </is>
      </c>
      <c r="B6" s="6" t="n">
        <v>44121</v>
      </c>
      <c r="C6" s="6" t="n">
        <v>50308</v>
      </c>
    </row>
    <row r="7">
      <c r="A7" s="4" t="inlineStr">
        <is>
          <t>Computers and other equipment</t>
        </is>
      </c>
    </row>
    <row r="8">
      <c r="A8" s="3" t="inlineStr">
        <is>
          <t>Property, Plant and Equipment [Line Items]</t>
        </is>
      </c>
    </row>
    <row r="9">
      <c r="A9" s="4" t="inlineStr">
        <is>
          <t>Property and equipment net</t>
        </is>
      </c>
      <c r="B9" s="6" t="n">
        <v>62712</v>
      </c>
      <c r="C9" s="6" t="n">
        <v>77483</v>
      </c>
    </row>
    <row r="10">
      <c r="A10" s="4" t="inlineStr">
        <is>
          <t>Leasehold improvements</t>
        </is>
      </c>
    </row>
    <row r="11">
      <c r="A11" s="3" t="inlineStr">
        <is>
          <t>Property, Plant and Equipment [Line Items]</t>
        </is>
      </c>
    </row>
    <row r="12">
      <c r="A12" s="4" t="inlineStr">
        <is>
          <t>Property and equipment net</t>
        </is>
      </c>
      <c r="B12" s="6" t="n">
        <v>37772</v>
      </c>
      <c r="C12" s="6" t="n">
        <v>52631</v>
      </c>
    </row>
    <row r="13">
      <c r="A13" s="4" t="inlineStr">
        <is>
          <t>Purchased software</t>
        </is>
      </c>
    </row>
    <row r="14">
      <c r="A14" s="3" t="inlineStr">
        <is>
          <t>Property, Plant and Equipment [Line Items]</t>
        </is>
      </c>
    </row>
    <row r="15">
      <c r="A15" s="4" t="inlineStr">
        <is>
          <t>Property and equipment net</t>
        </is>
      </c>
      <c r="B15" s="6" t="n">
        <v>2508</v>
      </c>
      <c r="C15" s="6" t="n">
        <v>2569</v>
      </c>
    </row>
    <row r="16">
      <c r="A16" s="4" t="inlineStr">
        <is>
          <t>Land and other non-depreciable assets</t>
        </is>
      </c>
    </row>
    <row r="17">
      <c r="A17" s="3" t="inlineStr">
        <is>
          <t>Property, Plant and Equipment [Line Items]</t>
        </is>
      </c>
    </row>
    <row r="18">
      <c r="A18" s="4" t="inlineStr">
        <is>
          <t>Property and equipment net</t>
        </is>
      </c>
      <c r="B18" s="5" t="n">
        <v>1377</v>
      </c>
      <c r="C18" s="5" t="n">
        <v>13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Apr. 30, 2021</t>
        </is>
      </c>
      <c r="C2" s="2" t="inlineStr">
        <is>
          <t>Apr. 30, 2020</t>
        </is>
      </c>
      <c r="D2" s="2" t="inlineStr">
        <is>
          <t>Apr. 30, 2019</t>
        </is>
      </c>
    </row>
    <row r="3">
      <c r="A3" s="3" t="inlineStr">
        <is>
          <t>Property, Plant and Equipment [Abstract]</t>
        </is>
      </c>
    </row>
    <row r="4">
      <c r="A4" s="4" t="inlineStr">
        <is>
          <t>Depreciation and amortization expense of property and equipment</t>
        </is>
      </c>
      <c r="B4" s="9" t="n">
        <v>73.40000000000001</v>
      </c>
      <c r="C4" s="9" t="n">
        <v>85.90000000000001</v>
      </c>
      <c r="D4" s="9" t="n">
        <v>93.5</v>
      </c>
    </row>
    <row r="5">
      <c r="A5" s="4" t="inlineStr">
        <is>
          <t>Outside of U.S.</t>
        </is>
      </c>
    </row>
    <row r="6">
      <c r="A6" s="3" t="inlineStr">
        <is>
          <t>Property, Plant and Equipment [Line Items]</t>
        </is>
      </c>
    </row>
    <row r="7">
      <c r="A7" s="4" t="inlineStr">
        <is>
          <t>Long-lived assets</t>
        </is>
      </c>
      <c r="B7" s="9" t="n">
        <v>18.9</v>
      </c>
      <c r="C7" s="9" t="n">
        <v>19.1</v>
      </c>
      <c r="D7" s="9" t="n">
        <v>2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Goodwill) (Details) - USD ($) $ in Thousands</t>
        </is>
      </c>
      <c r="B1" s="2" t="inlineStr">
        <is>
          <t>12 Months Ended</t>
        </is>
      </c>
    </row>
    <row r="2">
      <c r="B2" s="2" t="inlineStr">
        <is>
          <t>Apr. 30, 2021</t>
        </is>
      </c>
      <c r="C2" s="2" t="inlineStr">
        <is>
          <t>Apr. 30, 2020</t>
        </is>
      </c>
      <c r="D2" s="2" t="inlineStr">
        <is>
          <t>Apr. 30, 2019</t>
        </is>
      </c>
    </row>
    <row r="3">
      <c r="A3" s="3" t="inlineStr">
        <is>
          <t>Goodwill [Roll Forward]</t>
        </is>
      </c>
    </row>
    <row r="4">
      <c r="A4" s="4" t="inlineStr">
        <is>
          <t>Goodwill before impairment losses, beginning balance</t>
        </is>
      </c>
      <c r="B4" s="5" t="n">
        <v>850435</v>
      </c>
      <c r="C4" s="5" t="n">
        <v>552234</v>
      </c>
    </row>
    <row r="5">
      <c r="A5" s="4" t="inlineStr">
        <is>
          <t>Accumulated impairment losses, beginning balance</t>
        </is>
      </c>
      <c r="B5" s="6" t="n">
        <v>-138297</v>
      </c>
      <c r="C5" s="6" t="n">
        <v>-32297</v>
      </c>
    </row>
    <row r="6">
      <c r="A6" s="4" t="inlineStr">
        <is>
          <t>Goodwill, beginning balance</t>
        </is>
      </c>
      <c r="B6" s="6" t="n">
        <v>712138</v>
      </c>
      <c r="C6" s="6" t="n">
        <v>519937</v>
      </c>
    </row>
    <row r="7">
      <c r="A7" s="4" t="inlineStr">
        <is>
          <t>Acquisitions</t>
        </is>
      </c>
      <c r="C7" s="6" t="n">
        <v>23795</v>
      </c>
    </row>
    <row r="8">
      <c r="A8" s="4" t="inlineStr">
        <is>
          <t>Disposals and foreign currency changes, net</t>
        </is>
      </c>
      <c r="B8" s="6" t="n">
        <v>38573</v>
      </c>
      <c r="C8" s="6" t="n">
        <v>-26154</v>
      </c>
    </row>
    <row r="9">
      <c r="A9" s="4" t="inlineStr">
        <is>
          <t>Impairments</t>
        </is>
      </c>
      <c r="B9" s="6" t="n">
        <v>0</v>
      </c>
      <c r="C9" s="6" t="n">
        <v>-106000</v>
      </c>
      <c r="D9" s="5" t="n">
        <v>0</v>
      </c>
    </row>
    <row r="10">
      <c r="A10" s="4" t="inlineStr">
        <is>
          <t>Goodwill before impairment losses, ending balance</t>
        </is>
      </c>
      <c r="B10" s="6" t="n">
        <v>895956</v>
      </c>
      <c r="C10" s="6" t="n">
        <v>850435</v>
      </c>
      <c r="D10" s="6" t="n">
        <v>552234</v>
      </c>
    </row>
    <row r="11">
      <c r="A11" s="4" t="inlineStr">
        <is>
          <t>Accumulated impairment losses, ending balance</t>
        </is>
      </c>
      <c r="B11" s="6" t="n">
        <v>-138297</v>
      </c>
      <c r="C11" s="6" t="n">
        <v>-138297</v>
      </c>
      <c r="D11" s="6" t="n">
        <v>-32297</v>
      </c>
    </row>
    <row r="12">
      <c r="A12" s="4" t="inlineStr">
        <is>
          <t>Goodwill, ending balance</t>
        </is>
      </c>
      <c r="B12" s="6" t="n">
        <v>757659</v>
      </c>
      <c r="C12" s="6" t="n">
        <v>712138</v>
      </c>
      <c r="D12" s="5" t="n">
        <v>519937</v>
      </c>
    </row>
    <row r="13">
      <c r="A13" s="4" t="inlineStr">
        <is>
          <t>Wave HQ Inc.</t>
        </is>
      </c>
    </row>
    <row r="14">
      <c r="A14" s="3" t="inlineStr">
        <is>
          <t>Goodwill [Roll Forward]</t>
        </is>
      </c>
    </row>
    <row r="15">
      <c r="A15" s="4" t="inlineStr">
        <is>
          <t>Acquisitions</t>
        </is>
      </c>
      <c r="C15" s="5" t="n">
        <v>300560</v>
      </c>
    </row>
    <row r="16">
      <c r="A16" s="4" t="inlineStr">
        <is>
          <t>Goodwill, ending balance</t>
        </is>
      </c>
      <c r="B16" s="6" t="n">
        <v>300560</v>
      </c>
    </row>
    <row r="17">
      <c r="A17" s="4" t="inlineStr">
        <is>
          <t>Acquisitions</t>
        </is>
      </c>
    </row>
    <row r="18">
      <c r="A18" s="3" t="inlineStr">
        <is>
          <t>Goodwill [Roll Forward]</t>
        </is>
      </c>
    </row>
    <row r="19">
      <c r="A19" s="4" t="inlineStr">
        <is>
          <t>Acquisitions</t>
        </is>
      </c>
      <c r="B19" s="5" t="n">
        <v>694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Apr. 30, 2021</t>
        </is>
      </c>
      <c r="C2" s="2" t="inlineStr">
        <is>
          <t>Apr. 30, 2020</t>
        </is>
      </c>
      <c r="D2" s="2" t="inlineStr">
        <is>
          <t>Apr. 30, 2019</t>
        </is>
      </c>
    </row>
    <row r="3">
      <c r="A3" s="3" t="inlineStr">
        <is>
          <t>Finite-Lived Intangible Assets [Line Items]</t>
        </is>
      </c>
    </row>
    <row r="4">
      <c r="A4" s="4" t="inlineStr">
        <is>
          <t>Impairment of goodwill</t>
        </is>
      </c>
      <c r="B4" s="5" t="n">
        <v>0</v>
      </c>
      <c r="C4" s="5" t="n">
        <v>106000</v>
      </c>
      <c r="D4" s="5" t="n">
        <v>0</v>
      </c>
    </row>
    <row r="5">
      <c r="A5" s="4" t="inlineStr">
        <is>
          <t>Amortization</t>
        </is>
      </c>
      <c r="B5" s="6" t="n">
        <v>83400</v>
      </c>
      <c r="C5" s="6" t="n">
        <v>83600</v>
      </c>
      <c r="D5" s="6" t="n">
        <v>73200</v>
      </c>
    </row>
    <row r="6">
      <c r="A6" s="4" t="inlineStr">
        <is>
          <t>Goodwill</t>
        </is>
      </c>
      <c r="B6" s="6" t="n">
        <v>757659</v>
      </c>
      <c r="C6" s="6" t="n">
        <v>712138</v>
      </c>
      <c r="D6" s="6" t="n">
        <v>519937</v>
      </c>
    </row>
    <row r="7">
      <c r="A7" s="4" t="inlineStr">
        <is>
          <t>Estimated amortization, 2022</t>
        </is>
      </c>
      <c r="B7" s="6" t="n">
        <v>75400</v>
      </c>
    </row>
    <row r="8">
      <c r="A8" s="4" t="inlineStr">
        <is>
          <t>Estimated amortization, 2023</t>
        </is>
      </c>
      <c r="B8" s="6" t="n">
        <v>57700</v>
      </c>
    </row>
    <row r="9">
      <c r="A9" s="4" t="inlineStr">
        <is>
          <t>Estimated amortization, 2024</t>
        </is>
      </c>
      <c r="B9" s="6" t="n">
        <v>38400</v>
      </c>
    </row>
    <row r="10">
      <c r="A10" s="4" t="inlineStr">
        <is>
          <t>Estimated amortization, 2025</t>
        </is>
      </c>
      <c r="B10" s="6" t="n">
        <v>20300</v>
      </c>
    </row>
    <row r="11">
      <c r="A11" s="4" t="inlineStr">
        <is>
          <t>Estimated amortization, 2026</t>
        </is>
      </c>
      <c r="B11" s="6" t="n">
        <v>13300</v>
      </c>
    </row>
    <row r="12">
      <c r="A12" s="4" t="inlineStr">
        <is>
          <t>Payments made for business acquisitions, net of cash acquired</t>
        </is>
      </c>
      <c r="B12" s="6" t="n">
        <v>15576</v>
      </c>
      <c r="C12" s="6" t="n">
        <v>450242</v>
      </c>
      <c r="D12" s="5" t="n">
        <v>43637</v>
      </c>
    </row>
    <row r="13">
      <c r="A13" s="4" t="inlineStr">
        <is>
          <t>Wave HQ Inc.</t>
        </is>
      </c>
    </row>
    <row r="14">
      <c r="A14" s="3" t="inlineStr">
        <is>
          <t>Finite-Lived Intangible Assets [Line Items]</t>
        </is>
      </c>
    </row>
    <row r="15">
      <c r="A15" s="4" t="inlineStr">
        <is>
          <t>Goodwill</t>
        </is>
      </c>
      <c r="B15" s="6" t="n">
        <v>300560</v>
      </c>
    </row>
    <row r="16">
      <c r="A16" s="4" t="inlineStr">
        <is>
          <t>Consideration</t>
        </is>
      </c>
      <c r="C16" s="6" t="n">
        <v>408400</v>
      </c>
    </row>
    <row r="17">
      <c r="A17" s="4" t="inlineStr">
        <is>
          <t>Compensation payable</t>
        </is>
      </c>
      <c r="C17" s="5" t="n">
        <v>8200</v>
      </c>
    </row>
    <row r="18">
      <c r="A18" s="4" t="inlineStr">
        <is>
          <t>Wave Reporting Unit</t>
        </is>
      </c>
    </row>
    <row r="19">
      <c r="A19" s="3" t="inlineStr">
        <is>
          <t>Finite-Lived Intangible Assets [Line Items]</t>
        </is>
      </c>
    </row>
    <row r="20">
      <c r="A20" s="4" t="inlineStr">
        <is>
          <t>Impairment of goodwill</t>
        </is>
      </c>
      <c r="B20" s="5" t="n">
        <v>106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Apr. 30, 2021</t>
        </is>
      </c>
      <c r="C1" s="2" t="inlineStr">
        <is>
          <t>Apr. 30, 2020</t>
        </is>
      </c>
    </row>
    <row r="2">
      <c r="A2" s="3" t="inlineStr">
        <is>
          <t>Goodwill and Intangible Assets [Line Items]</t>
        </is>
      </c>
    </row>
    <row r="3">
      <c r="A3" s="4" t="inlineStr">
        <is>
          <t>Gross Carrying Amount</t>
        </is>
      </c>
      <c r="B3" s="5" t="n">
        <v>1031841</v>
      </c>
      <c r="C3" s="5" t="n">
        <v>1022157</v>
      </c>
    </row>
    <row r="4">
      <c r="A4" s="4" t="inlineStr">
        <is>
          <t>Accumulated Amortization</t>
        </is>
      </c>
      <c r="B4" s="6" t="n">
        <v>-671693</v>
      </c>
      <c r="C4" s="6" t="n">
        <v>-607181</v>
      </c>
    </row>
    <row r="5">
      <c r="A5" s="4" t="inlineStr">
        <is>
          <t>Net</t>
        </is>
      </c>
      <c r="B5" s="6" t="n">
        <v>360148</v>
      </c>
      <c r="C5" s="6" t="n">
        <v>414976</v>
      </c>
    </row>
    <row r="6">
      <c r="A6" s="4" t="inlineStr">
        <is>
          <t>Reacquired franchise rights</t>
        </is>
      </c>
    </row>
    <row r="7">
      <c r="A7" s="3" t="inlineStr">
        <is>
          <t>Goodwill and Intangible Assets [Line Items]</t>
        </is>
      </c>
    </row>
    <row r="8">
      <c r="A8" s="4" t="inlineStr">
        <is>
          <t>Gross Carrying Amount</t>
        </is>
      </c>
      <c r="B8" s="6" t="n">
        <v>370112</v>
      </c>
      <c r="C8" s="6" t="n">
        <v>365062</v>
      </c>
    </row>
    <row r="9">
      <c r="A9" s="4" t="inlineStr">
        <is>
          <t>Accumulated Amortization</t>
        </is>
      </c>
      <c r="B9" s="6" t="n">
        <v>-179356</v>
      </c>
      <c r="C9" s="6" t="n">
        <v>-159754</v>
      </c>
    </row>
    <row r="10">
      <c r="A10" s="4" t="inlineStr">
        <is>
          <t>Net</t>
        </is>
      </c>
      <c r="B10" s="6" t="n">
        <v>190756</v>
      </c>
      <c r="C10" s="6" t="n">
        <v>205308</v>
      </c>
    </row>
    <row r="11">
      <c r="A11" s="4" t="inlineStr">
        <is>
          <t>Customer relationships</t>
        </is>
      </c>
    </row>
    <row r="12">
      <c r="A12" s="3" t="inlineStr">
        <is>
          <t>Goodwill and Intangible Assets [Line Items]</t>
        </is>
      </c>
    </row>
    <row r="13">
      <c r="A13" s="4" t="inlineStr">
        <is>
          <t>Gross Carrying Amount</t>
        </is>
      </c>
      <c r="B13" s="6" t="n">
        <v>316508</v>
      </c>
      <c r="C13" s="6" t="n">
        <v>314191</v>
      </c>
    </row>
    <row r="14">
      <c r="A14" s="4" t="inlineStr">
        <is>
          <t>Accumulated Amortization</t>
        </is>
      </c>
      <c r="B14" s="6" t="n">
        <v>-251160</v>
      </c>
      <c r="C14" s="6" t="n">
        <v>-227445</v>
      </c>
    </row>
    <row r="15">
      <c r="A15" s="4" t="inlineStr">
        <is>
          <t>Net</t>
        </is>
      </c>
      <c r="B15" s="6" t="n">
        <v>65348</v>
      </c>
      <c r="C15" s="6" t="n">
        <v>86746</v>
      </c>
    </row>
    <row r="16">
      <c r="A16" s="4" t="inlineStr">
        <is>
          <t>Internally-developed software</t>
        </is>
      </c>
    </row>
    <row r="17">
      <c r="A17" s="3" t="inlineStr">
        <is>
          <t>Goodwill and Intangible Assets [Line Items]</t>
        </is>
      </c>
    </row>
    <row r="18">
      <c r="A18" s="4" t="inlineStr">
        <is>
          <t>Gross Carrying Amount</t>
        </is>
      </c>
      <c r="B18" s="6" t="n">
        <v>156308</v>
      </c>
      <c r="C18" s="6" t="n">
        <v>154083</v>
      </c>
    </row>
    <row r="19">
      <c r="A19" s="4" t="inlineStr">
        <is>
          <t>Accumulated Amortization</t>
        </is>
      </c>
      <c r="B19" s="6" t="n">
        <v>-116126</v>
      </c>
      <c r="C19" s="6" t="n">
        <v>-113698</v>
      </c>
    </row>
    <row r="20">
      <c r="A20" s="4" t="inlineStr">
        <is>
          <t>Net</t>
        </is>
      </c>
      <c r="B20" s="6" t="n">
        <v>40182</v>
      </c>
      <c r="C20" s="6" t="n">
        <v>40385</v>
      </c>
    </row>
    <row r="21">
      <c r="A21" s="4" t="inlineStr">
        <is>
          <t>Noncompete agreements</t>
        </is>
      </c>
    </row>
    <row r="22">
      <c r="A22" s="3" t="inlineStr">
        <is>
          <t>Goodwill and Intangible Assets [Line Items]</t>
        </is>
      </c>
    </row>
    <row r="23">
      <c r="A23" s="4" t="inlineStr">
        <is>
          <t>Gross Carrying Amount</t>
        </is>
      </c>
      <c r="B23" s="6" t="n">
        <v>41212</v>
      </c>
      <c r="C23" s="6" t="n">
        <v>41072</v>
      </c>
    </row>
    <row r="24">
      <c r="A24" s="4" t="inlineStr">
        <is>
          <t>Accumulated Amortization</t>
        </is>
      </c>
      <c r="B24" s="6" t="n">
        <v>-35484</v>
      </c>
      <c r="C24" s="6" t="n">
        <v>-33639</v>
      </c>
    </row>
    <row r="25">
      <c r="A25" s="4" t="inlineStr">
        <is>
          <t>Net</t>
        </is>
      </c>
      <c r="B25" s="6" t="n">
        <v>5728</v>
      </c>
      <c r="C25" s="6" t="n">
        <v>7433</v>
      </c>
    </row>
    <row r="26">
      <c r="A26" s="4" t="inlineStr">
        <is>
          <t>Franchise agreements</t>
        </is>
      </c>
    </row>
    <row r="27">
      <c r="A27" s="3" t="inlineStr">
        <is>
          <t>Goodwill and Intangible Assets [Line Items]</t>
        </is>
      </c>
    </row>
    <row r="28">
      <c r="A28" s="4" t="inlineStr">
        <is>
          <t>Gross Carrying Amount</t>
        </is>
      </c>
      <c r="B28" s="6" t="n">
        <v>19201</v>
      </c>
      <c r="C28" s="6" t="n">
        <v>19201</v>
      </c>
    </row>
    <row r="29">
      <c r="A29" s="4" t="inlineStr">
        <is>
          <t>Accumulated Amortization</t>
        </is>
      </c>
      <c r="B29" s="6" t="n">
        <v>-15894</v>
      </c>
      <c r="C29" s="6" t="n">
        <v>-14614</v>
      </c>
    </row>
    <row r="30">
      <c r="A30" s="4" t="inlineStr">
        <is>
          <t>Net</t>
        </is>
      </c>
      <c r="B30" s="6" t="n">
        <v>3307</v>
      </c>
      <c r="C30" s="6" t="n">
        <v>4587</v>
      </c>
    </row>
    <row r="31">
      <c r="A31" s="4" t="inlineStr">
        <is>
          <t>Purchased technology</t>
        </is>
      </c>
    </row>
    <row r="32">
      <c r="A32" s="3" t="inlineStr">
        <is>
          <t>Goodwill and Intangible Assets [Line Items]</t>
        </is>
      </c>
    </row>
    <row r="33">
      <c r="A33" s="4" t="inlineStr">
        <is>
          <t>Gross Carrying Amount</t>
        </is>
      </c>
      <c r="B33" s="6" t="n">
        <v>122700</v>
      </c>
      <c r="C33" s="6" t="n">
        <v>122700</v>
      </c>
    </row>
    <row r="34">
      <c r="A34" s="4" t="inlineStr">
        <is>
          <t>Accumulated Amortization</t>
        </is>
      </c>
      <c r="B34" s="6" t="n">
        <v>-72609</v>
      </c>
      <c r="C34" s="6" t="n">
        <v>-57548</v>
      </c>
    </row>
    <row r="35">
      <c r="A35" s="4" t="inlineStr">
        <is>
          <t>Net</t>
        </is>
      </c>
      <c r="B35" s="6" t="n">
        <v>50091</v>
      </c>
      <c r="C35" s="6" t="n">
        <v>65152</v>
      </c>
    </row>
    <row r="36">
      <c r="A36" s="4" t="inlineStr">
        <is>
          <t>Trade name</t>
        </is>
      </c>
    </row>
    <row r="37">
      <c r="A37" s="3" t="inlineStr">
        <is>
          <t>Goodwill and Intangible Assets [Line Items]</t>
        </is>
      </c>
    </row>
    <row r="38">
      <c r="A38" s="4" t="inlineStr">
        <is>
          <t>Gross Carrying Amount</t>
        </is>
      </c>
      <c r="B38" s="6" t="n">
        <v>5800</v>
      </c>
      <c r="C38" s="6" t="n">
        <v>5800</v>
      </c>
    </row>
    <row r="39">
      <c r="A39" s="4" t="inlineStr">
        <is>
          <t>Accumulated Amortization</t>
        </is>
      </c>
      <c r="B39" s="6" t="n">
        <v>-1064</v>
      </c>
      <c r="C39" s="6" t="n">
        <v>-483</v>
      </c>
    </row>
    <row r="40">
      <c r="A40" s="4" t="inlineStr">
        <is>
          <t>Net</t>
        </is>
      </c>
      <c r="B40" s="6" t="n">
        <v>4736</v>
      </c>
      <c r="C40" s="6" t="n">
        <v>5317</v>
      </c>
    </row>
    <row r="41">
      <c r="A41" s="4" t="inlineStr">
        <is>
          <t>Acquired assets pending final allocation</t>
        </is>
      </c>
    </row>
    <row r="42">
      <c r="A42" s="3" t="inlineStr">
        <is>
          <t>Goodwill and Intangible Assets [Line Items]</t>
        </is>
      </c>
    </row>
    <row r="43">
      <c r="A43" s="4" t="inlineStr">
        <is>
          <t>Gross Carrying Amount</t>
        </is>
      </c>
      <c r="B43" s="6" t="n">
        <v>0</v>
      </c>
      <c r="C43" s="6" t="n">
        <v>48</v>
      </c>
    </row>
    <row r="44">
      <c r="A44" s="4" t="inlineStr">
        <is>
          <t>Accumulated Amortization</t>
        </is>
      </c>
      <c r="B44" s="6" t="n">
        <v>0</v>
      </c>
      <c r="C44" s="6" t="n">
        <v>0</v>
      </c>
    </row>
    <row r="45">
      <c r="A45" s="4" t="inlineStr">
        <is>
          <t>Net</t>
        </is>
      </c>
      <c r="B45" s="5" t="n">
        <v>0</v>
      </c>
      <c r="C45" s="5" t="n">
        <v>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Intangible Assets Acquired and Liabilities Assumed) (Details) - USD ($) $ in Thousands</t>
        </is>
      </c>
      <c r="B1" s="2" t="inlineStr">
        <is>
          <t>12 Months Ended</t>
        </is>
      </c>
    </row>
    <row r="2">
      <c r="B2" s="2" t="inlineStr">
        <is>
          <t>Apr. 30, 2021</t>
        </is>
      </c>
      <c r="C2" s="2" t="inlineStr">
        <is>
          <t>Apr. 30, 2020</t>
        </is>
      </c>
      <c r="D2" s="2" t="inlineStr">
        <is>
          <t>Apr. 30, 2019</t>
        </is>
      </c>
    </row>
    <row r="3">
      <c r="A3" s="3" t="inlineStr">
        <is>
          <t>Acquired Finite-Lived Intangible Assets [Line Items]</t>
        </is>
      </c>
    </row>
    <row r="4">
      <c r="A4" s="4" t="inlineStr">
        <is>
          <t>Goodwill</t>
        </is>
      </c>
      <c r="B4" s="5" t="n">
        <v>757659</v>
      </c>
      <c r="C4" s="5" t="n">
        <v>712138</v>
      </c>
      <c r="D4" s="5" t="n">
        <v>519937</v>
      </c>
    </row>
    <row r="5">
      <c r="A5" s="4" t="inlineStr">
        <is>
          <t>Tax Office Acquisition</t>
        </is>
      </c>
    </row>
    <row r="6">
      <c r="A6" s="3" t="inlineStr">
        <is>
          <t>Acquired Finite-Lived Intangible Assets [Line Items]</t>
        </is>
      </c>
    </row>
    <row r="7">
      <c r="A7" s="4" t="inlineStr">
        <is>
          <t>Finite-lived intangible assets acquired</t>
        </is>
      </c>
      <c r="B7" s="5" t="n">
        <v>30195</v>
      </c>
    </row>
    <row r="8">
      <c r="A8" s="4" t="inlineStr">
        <is>
          <t>Weighted-Average Life (in years)</t>
        </is>
      </c>
      <c r="B8" s="4" t="inlineStr">
        <is>
          <t>4 years</t>
        </is>
      </c>
    </row>
    <row r="9">
      <c r="A9" s="4" t="inlineStr">
        <is>
          <t>Tax Office Acquisition | Internally-developed software</t>
        </is>
      </c>
    </row>
    <row r="10">
      <c r="A10" s="3" t="inlineStr">
        <is>
          <t>Acquired Finite-Lived Intangible Assets [Line Items]</t>
        </is>
      </c>
    </row>
    <row r="11">
      <c r="A11" s="4" t="inlineStr">
        <is>
          <t>Finite-lived intangible assets acquired</t>
        </is>
      </c>
      <c r="B11" s="5" t="n">
        <v>14919</v>
      </c>
    </row>
    <row r="12">
      <c r="A12" s="4" t="inlineStr">
        <is>
          <t>Weighted-Average Life (in years)</t>
        </is>
      </c>
      <c r="B12" s="4" t="inlineStr">
        <is>
          <t>3 years</t>
        </is>
      </c>
    </row>
    <row r="13">
      <c r="A13" s="4" t="inlineStr">
        <is>
          <t>Tax Office Acquisition | Reacquired franchise rights</t>
        </is>
      </c>
    </row>
    <row r="14">
      <c r="A14" s="3" t="inlineStr">
        <is>
          <t>Acquired Finite-Lived Intangible Assets [Line Items]</t>
        </is>
      </c>
    </row>
    <row r="15">
      <c r="A15" s="4" t="inlineStr">
        <is>
          <t>Finite-lived intangible assets acquired</t>
        </is>
      </c>
      <c r="B15" s="5" t="n">
        <v>5941</v>
      </c>
    </row>
    <row r="16">
      <c r="A16" s="4" t="inlineStr">
        <is>
          <t>Weighted-Average Life (in years)</t>
        </is>
      </c>
      <c r="B16" s="4" t="inlineStr">
        <is>
          <t>5 years</t>
        </is>
      </c>
    </row>
    <row r="17">
      <c r="A17" s="4" t="inlineStr">
        <is>
          <t>Tax Office Acquisition | Customer relationships</t>
        </is>
      </c>
    </row>
    <row r="18">
      <c r="A18" s="3" t="inlineStr">
        <is>
          <t>Acquired Finite-Lived Intangible Assets [Line Items]</t>
        </is>
      </c>
    </row>
    <row r="19">
      <c r="A19" s="4" t="inlineStr">
        <is>
          <t>Finite-lived intangible assets acquired</t>
        </is>
      </c>
      <c r="B19" s="5" t="n">
        <v>8987</v>
      </c>
    </row>
    <row r="20">
      <c r="A20" s="4" t="inlineStr">
        <is>
          <t>Weighted-Average Life (in years)</t>
        </is>
      </c>
      <c r="B20" s="4" t="inlineStr">
        <is>
          <t>5 years</t>
        </is>
      </c>
    </row>
    <row r="21">
      <c r="A21" s="4" t="inlineStr">
        <is>
          <t>Tax Office Acquisition | Noncompete agreements</t>
        </is>
      </c>
    </row>
    <row r="22">
      <c r="A22" s="3" t="inlineStr">
        <is>
          <t>Acquired Finite-Lived Intangible Assets [Line Items]</t>
        </is>
      </c>
    </row>
    <row r="23">
      <c r="A23" s="4" t="inlineStr">
        <is>
          <t>Finite-lived intangible assets acquired</t>
        </is>
      </c>
      <c r="B23" s="5" t="n">
        <v>348</v>
      </c>
    </row>
    <row r="24">
      <c r="A24" s="4" t="inlineStr">
        <is>
          <t>Weighted-Average Life (in years)</t>
        </is>
      </c>
      <c r="B24" s="4" t="inlineStr">
        <is>
          <t>5 years</t>
        </is>
      </c>
    </row>
    <row r="25">
      <c r="A25" s="4" t="inlineStr">
        <is>
          <t>Wave HQ Inc.</t>
        </is>
      </c>
    </row>
    <row r="26">
      <c r="A26" s="3" t="inlineStr">
        <is>
          <t>Acquired Finite-Lived Intangible Assets [Line Items]</t>
        </is>
      </c>
    </row>
    <row r="27">
      <c r="A27" s="4" t="inlineStr">
        <is>
          <t>Assets acquired and liabilities assumed, net</t>
        </is>
      </c>
      <c r="B27" s="5" t="n">
        <v>3928</v>
      </c>
    </row>
    <row r="28">
      <c r="A28" s="4" t="inlineStr">
        <is>
          <t>Deferred tax liability</t>
        </is>
      </c>
      <c r="B28" s="6" t="n">
        <v>8126</v>
      </c>
    </row>
    <row r="29">
      <c r="A29" s="4" t="inlineStr">
        <is>
          <t>Total identifiable net assets</t>
        </is>
      </c>
      <c r="B29" s="6" t="n">
        <v>99672</v>
      </c>
    </row>
    <row r="30">
      <c r="A30" s="4" t="inlineStr">
        <is>
          <t>Goodwill</t>
        </is>
      </c>
      <c r="B30" s="6" t="n">
        <v>300560</v>
      </c>
    </row>
    <row r="31">
      <c r="A31" s="4" t="inlineStr">
        <is>
          <t>Total identifiable assets and goodwill</t>
        </is>
      </c>
      <c r="B31" s="6" t="n">
        <v>400232</v>
      </c>
    </row>
    <row r="32">
      <c r="A32" s="4" t="inlineStr">
        <is>
          <t>Wave HQ Inc. | Customer relationships</t>
        </is>
      </c>
    </row>
    <row r="33">
      <c r="A33" s="3" t="inlineStr">
        <is>
          <t>Acquired Finite-Lived Intangible Assets [Line Items]</t>
        </is>
      </c>
    </row>
    <row r="34">
      <c r="A34" s="4" t="inlineStr">
        <is>
          <t>Finite-lived intangibles</t>
        </is>
      </c>
      <c r="B34" s="5" t="n">
        <v>23000</v>
      </c>
    </row>
    <row r="35">
      <c r="A35" s="4" t="inlineStr">
        <is>
          <t>Weighted-Average Life (in years)</t>
        </is>
      </c>
      <c r="B35" s="4" t="inlineStr">
        <is>
          <t>5 years</t>
        </is>
      </c>
    </row>
    <row r="36">
      <c r="A36" s="4" t="inlineStr">
        <is>
          <t>Wave HQ Inc. | Purchased technology</t>
        </is>
      </c>
    </row>
    <row r="37">
      <c r="A37" s="3" t="inlineStr">
        <is>
          <t>Acquired Finite-Lived Intangible Assets [Line Items]</t>
        </is>
      </c>
    </row>
    <row r="38">
      <c r="A38" s="4" t="inlineStr">
        <is>
          <t>Finite-lived intangibles</t>
        </is>
      </c>
      <c r="B38" s="5" t="n">
        <v>68000</v>
      </c>
    </row>
    <row r="39">
      <c r="A39" s="4" t="inlineStr">
        <is>
          <t>Weighted-Average Life (in years)</t>
        </is>
      </c>
      <c r="B39" s="4" t="inlineStr">
        <is>
          <t>10 years</t>
        </is>
      </c>
    </row>
    <row r="40">
      <c r="A40" s="4" t="inlineStr">
        <is>
          <t>Wave HQ Inc. | Noncompete agreements</t>
        </is>
      </c>
    </row>
    <row r="41">
      <c r="A41" s="3" t="inlineStr">
        <is>
          <t>Acquired Finite-Lived Intangible Assets [Line Items]</t>
        </is>
      </c>
    </row>
    <row r="42">
      <c r="A42" s="4" t="inlineStr">
        <is>
          <t>Finite-lived intangibles</t>
        </is>
      </c>
      <c r="B42" s="5" t="n">
        <v>7070</v>
      </c>
    </row>
    <row r="43">
      <c r="A43" s="4" t="inlineStr">
        <is>
          <t>Weighted-Average Life (in years)</t>
        </is>
      </c>
      <c r="B43" s="4" t="inlineStr">
        <is>
          <t>5 years</t>
        </is>
      </c>
    </row>
    <row r="44">
      <c r="A44" s="4" t="inlineStr">
        <is>
          <t>Wave HQ Inc. | Trade name</t>
        </is>
      </c>
    </row>
    <row r="45">
      <c r="A45" s="3" t="inlineStr">
        <is>
          <t>Acquired Finite-Lived Intangible Assets [Line Items]</t>
        </is>
      </c>
    </row>
    <row r="46">
      <c r="A46" s="4" t="inlineStr">
        <is>
          <t>Finite-lived intangibles</t>
        </is>
      </c>
      <c r="B46" s="5" t="n">
        <v>5800</v>
      </c>
    </row>
    <row r="47">
      <c r="A47" s="4" t="inlineStr">
        <is>
          <t>Weighted-Average Life (in years)</t>
        </is>
      </c>
      <c r="B47"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ponents Of Long-Term Debt) (Details) - USD ($) $ in Thousands</t>
        </is>
      </c>
      <c r="B1" s="2" t="inlineStr">
        <is>
          <t>Apr. 30, 2021</t>
        </is>
      </c>
      <c r="C1" s="2" t="inlineStr">
        <is>
          <t>Aug. 07, 2020</t>
        </is>
      </c>
      <c r="D1" s="2" t="inlineStr">
        <is>
          <t>Apr. 30, 2020</t>
        </is>
      </c>
    </row>
    <row r="2">
      <c r="A2" s="3" t="inlineStr">
        <is>
          <t>Debt Instrument [Line Items]</t>
        </is>
      </c>
    </row>
    <row r="3">
      <c r="A3" s="4" t="inlineStr">
        <is>
          <t>Committed line of credit borrowings</t>
        </is>
      </c>
      <c r="D3" s="5" t="n">
        <v>2000000</v>
      </c>
    </row>
    <row r="4">
      <c r="A4" s="4" t="inlineStr">
        <is>
          <t>Debt issuance costs and discounts</t>
        </is>
      </c>
      <c r="B4" s="5" t="n">
        <v>-9961</v>
      </c>
      <c r="D4" s="6" t="n">
        <v>-4743</v>
      </c>
    </row>
    <row r="5">
      <c r="A5" s="4" t="inlineStr">
        <is>
          <t>Total long term debt</t>
        </is>
      </c>
      <c r="B5" s="6" t="n">
        <v>1490039</v>
      </c>
      <c r="D5" s="6" t="n">
        <v>3495257</v>
      </c>
    </row>
    <row r="6">
      <c r="A6" s="4" t="inlineStr">
        <is>
          <t>Less: Current portion</t>
        </is>
      </c>
      <c r="B6" s="6" t="n">
        <v>0</v>
      </c>
      <c r="D6" s="6" t="n">
        <v>-649384</v>
      </c>
    </row>
    <row r="7">
      <c r="A7" s="4" t="inlineStr">
        <is>
          <t>Long-term debt excluding current portion</t>
        </is>
      </c>
      <c r="B7" s="6" t="n">
        <v>1490039</v>
      </c>
      <c r="D7" s="6" t="n">
        <v>2845873</v>
      </c>
    </row>
    <row r="8">
      <c r="A8" s="4" t="inlineStr">
        <is>
          <t>Estimated fair value of long-term debt</t>
        </is>
      </c>
      <c r="B8" s="5" t="n">
        <v>1609000</v>
      </c>
      <c r="D8" s="6" t="n">
        <v>3526000</v>
      </c>
    </row>
    <row r="9">
      <c r="A9" s="4" t="inlineStr">
        <is>
          <t>Senior Notes | Senior Notes, 4.125%, due October 2020</t>
        </is>
      </c>
    </row>
    <row r="10">
      <c r="A10" s="3" t="inlineStr">
        <is>
          <t>Debt Instrument [Line Items]</t>
        </is>
      </c>
    </row>
    <row r="11">
      <c r="A11" s="4" t="inlineStr">
        <is>
          <t>Interest rate</t>
        </is>
      </c>
      <c r="B11" s="4" t="inlineStr">
        <is>
          <t>4.125%</t>
        </is>
      </c>
    </row>
    <row r="12">
      <c r="A12" s="4" t="inlineStr">
        <is>
          <t>Senior notes</t>
        </is>
      </c>
      <c r="B12" s="5" t="n">
        <v>0</v>
      </c>
      <c r="D12" s="6" t="n">
        <v>650000</v>
      </c>
    </row>
    <row r="13">
      <c r="A13" s="4" t="inlineStr">
        <is>
          <t>Senior Notes | Senior Notes, 5.500%, due November 2022</t>
        </is>
      </c>
    </row>
    <row r="14">
      <c r="A14" s="3" t="inlineStr">
        <is>
          <t>Debt Instrument [Line Items]</t>
        </is>
      </c>
    </row>
    <row r="15">
      <c r="A15" s="4" t="inlineStr">
        <is>
          <t>Interest rate</t>
        </is>
      </c>
      <c r="B15" s="4" t="inlineStr">
        <is>
          <t>5.50%</t>
        </is>
      </c>
    </row>
    <row r="16">
      <c r="A16" s="4" t="inlineStr">
        <is>
          <t>Senior notes</t>
        </is>
      </c>
      <c r="B16" s="5" t="n">
        <v>500000</v>
      </c>
      <c r="D16" s="6" t="n">
        <v>500000</v>
      </c>
    </row>
    <row r="17">
      <c r="A17" s="4" t="inlineStr">
        <is>
          <t>Senior Notes | Senior Notes, 5.250%, due October 2025</t>
        </is>
      </c>
    </row>
    <row r="18">
      <c r="A18" s="3" t="inlineStr">
        <is>
          <t>Debt Instrument [Line Items]</t>
        </is>
      </c>
    </row>
    <row r="19">
      <c r="A19" s="4" t="inlineStr">
        <is>
          <t>Interest rate</t>
        </is>
      </c>
      <c r="B19" s="4" t="inlineStr">
        <is>
          <t>5.25%</t>
        </is>
      </c>
    </row>
    <row r="20">
      <c r="A20" s="4" t="inlineStr">
        <is>
          <t>Senior notes</t>
        </is>
      </c>
      <c r="B20" s="5" t="n">
        <v>350000</v>
      </c>
      <c r="D20" s="6" t="n">
        <v>350000</v>
      </c>
    </row>
    <row r="21">
      <c r="A21" s="4" t="inlineStr">
        <is>
          <t>Senior Notes | 2030 Senior Notes</t>
        </is>
      </c>
    </row>
    <row r="22">
      <c r="A22" s="3" t="inlineStr">
        <is>
          <t>Debt Instrument [Line Items]</t>
        </is>
      </c>
    </row>
    <row r="23">
      <c r="A23" s="4" t="inlineStr">
        <is>
          <t>Interest rate</t>
        </is>
      </c>
      <c r="B23" s="4" t="inlineStr">
        <is>
          <t>3.875%</t>
        </is>
      </c>
      <c r="C23" s="4" t="inlineStr">
        <is>
          <t>3.875%</t>
        </is>
      </c>
    </row>
    <row r="24">
      <c r="A24" s="4" t="inlineStr">
        <is>
          <t>Senior notes</t>
        </is>
      </c>
      <c r="B24" s="5" t="n">
        <v>650000</v>
      </c>
      <c r="D2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6" customWidth="1" min="2" max="2"/>
    <col width="17" customWidth="1" min="3" max="3"/>
    <col width="17" customWidth="1" min="4" max="4"/>
    <col width="15" customWidth="1" min="5" max="5"/>
    <col width="14" customWidth="1" min="6" max="6"/>
  </cols>
  <sheetData>
    <row r="1">
      <c r="A1" s="1" t="inlineStr">
        <is>
          <t>Long-Term Debt (Narrative) (Details) - USD ($)</t>
        </is>
      </c>
      <c r="B1" s="2" t="inlineStr">
        <is>
          <t>Aug. 07, 2020</t>
        </is>
      </c>
      <c r="C1" s="2" t="inlineStr">
        <is>
          <t>Sep. 30, 2020</t>
        </is>
      </c>
      <c r="D1" s="2" t="inlineStr">
        <is>
          <t>Apr. 30, 2021</t>
        </is>
      </c>
      <c r="E1" s="2" t="inlineStr">
        <is>
          <t>Apr. 30, 2020</t>
        </is>
      </c>
      <c r="F1" s="2" t="inlineStr">
        <is>
          <t>Apr. 30, 2019</t>
        </is>
      </c>
    </row>
    <row r="2">
      <c r="A2" s="3" t="inlineStr">
        <is>
          <t>Debt Instrument [Line Items]</t>
        </is>
      </c>
    </row>
    <row r="3">
      <c r="A3" s="4" t="inlineStr">
        <is>
          <t>Committed line of credit borrowings</t>
        </is>
      </c>
      <c r="E3" s="5" t="n">
        <v>2000000000</v>
      </c>
    </row>
    <row r="4">
      <c r="A4" s="4" t="inlineStr">
        <is>
          <t>Repayments of senior debt</t>
        </is>
      </c>
      <c r="D4" s="5" t="n">
        <v>650000000</v>
      </c>
      <c r="E4" s="5" t="n">
        <v>0</v>
      </c>
      <c r="F4" s="5" t="n">
        <v>0</v>
      </c>
    </row>
    <row r="5">
      <c r="A5" s="4" t="inlineStr">
        <is>
          <t>Repayments of lines of credit</t>
        </is>
      </c>
      <c r="C5" s="5" t="n">
        <v>2000000000</v>
      </c>
    </row>
    <row r="6">
      <c r="A6" s="4" t="inlineStr">
        <is>
          <t>Line of credit facility, remaining borrowing capacity</t>
        </is>
      </c>
      <c r="D6" s="6" t="n">
        <v>1700000000</v>
      </c>
    </row>
    <row r="7">
      <c r="A7" s="4" t="inlineStr">
        <is>
          <t>Long-term debt, maturities, repayments of principal in year three</t>
        </is>
      </c>
      <c r="D7" s="6" t="n">
        <v>500000000</v>
      </c>
    </row>
    <row r="8">
      <c r="A8" s="4" t="inlineStr">
        <is>
          <t>Long-term debt, maturities, repayments of principal in year six</t>
        </is>
      </c>
      <c r="D8" s="6" t="n">
        <v>350000000</v>
      </c>
    </row>
    <row r="9">
      <c r="A9" s="4" t="inlineStr">
        <is>
          <t>Long-term debt, maturities, repayments of principal in year eleven</t>
        </is>
      </c>
      <c r="D9" s="5" t="n">
        <v>650000000</v>
      </c>
    </row>
    <row r="10">
      <c r="A10" s="4" t="inlineStr">
        <is>
          <t>Senior Notes</t>
        </is>
      </c>
    </row>
    <row r="11">
      <c r="A11" s="3" t="inlineStr">
        <is>
          <t>Debt Instrument [Line Items]</t>
        </is>
      </c>
    </row>
    <row r="12">
      <c r="A12" s="4" t="inlineStr">
        <is>
          <t>Repayments of senior debt</t>
        </is>
      </c>
      <c r="B12" s="5" t="n">
        <v>650000000</v>
      </c>
    </row>
    <row r="13">
      <c r="A13" s="4" t="inlineStr">
        <is>
          <t>2030 Senior Notes | Senior Notes</t>
        </is>
      </c>
    </row>
    <row r="14">
      <c r="A14" s="3" t="inlineStr">
        <is>
          <t>Debt Instrument [Line Items]</t>
        </is>
      </c>
    </row>
    <row r="15">
      <c r="A15" s="4" t="inlineStr">
        <is>
          <t>Debt instrument, face amount</t>
        </is>
      </c>
      <c r="B15" s="5" t="n">
        <v>650000000</v>
      </c>
    </row>
    <row r="16">
      <c r="A16" s="4" t="inlineStr">
        <is>
          <t>Interest rate</t>
        </is>
      </c>
      <c r="B16" s="4" t="inlineStr">
        <is>
          <t>3.875%</t>
        </is>
      </c>
      <c r="D16" s="4" t="inlineStr">
        <is>
          <t>3.875%</t>
        </is>
      </c>
    </row>
    <row r="17">
      <c r="A17" s="4" t="inlineStr">
        <is>
          <t>Revolving Credit Facility</t>
        </is>
      </c>
    </row>
    <row r="18">
      <c r="A18" s="3" t="inlineStr">
        <is>
          <t>Debt Instrument [Line Items]</t>
        </is>
      </c>
    </row>
    <row r="19">
      <c r="A19" s="4" t="inlineStr">
        <is>
          <t>Maximum borrowing capacity</t>
        </is>
      </c>
      <c r="D19" s="5" t="n">
        <v>2000000000</v>
      </c>
    </row>
    <row r="20">
      <c r="A20" s="4" t="inlineStr">
        <is>
          <t>Available increase in borrowing capacity</t>
        </is>
      </c>
      <c r="D20" s="5" t="n">
        <v>500000000</v>
      </c>
    </row>
    <row r="21">
      <c r="A21" s="4" t="inlineStr">
        <is>
          <t>Maximum quarterly debt-to-EBITDA ratio</t>
        </is>
      </c>
      <c r="D21" s="8" t="n">
        <v>3.5</v>
      </c>
    </row>
    <row r="22">
      <c r="A22" s="4" t="inlineStr">
        <is>
          <t>Maximum annual debt-to-EBITDA ratio</t>
        </is>
      </c>
      <c r="D22" s="8" t="n">
        <v>4.5</v>
      </c>
    </row>
    <row r="23">
      <c r="A23" s="4" t="inlineStr">
        <is>
          <t>Minimum interest coverage ratio</t>
        </is>
      </c>
      <c r="D23" s="8" t="n">
        <v>2.5</v>
      </c>
    </row>
    <row r="24">
      <c r="A24" s="4" t="inlineStr">
        <is>
          <t>Swingline Credit Facility</t>
        </is>
      </c>
    </row>
    <row r="25">
      <c r="A25" s="3" t="inlineStr">
        <is>
          <t>Debt Instrument [Line Items]</t>
        </is>
      </c>
    </row>
    <row r="26">
      <c r="A26" s="4" t="inlineStr">
        <is>
          <t>Maximum borrowing capacity</t>
        </is>
      </c>
      <c r="D26" s="5" t="n">
        <v>200000000</v>
      </c>
    </row>
    <row r="27">
      <c r="A27" s="4" t="inlineStr">
        <is>
          <t>Standby Letters of Credit</t>
        </is>
      </c>
    </row>
    <row r="28">
      <c r="A28" s="3" t="inlineStr">
        <is>
          <t>Debt Instrument [Line Items]</t>
        </is>
      </c>
    </row>
    <row r="29">
      <c r="A29" s="4" t="inlineStr">
        <is>
          <t>Maximum borrowing capacity</t>
        </is>
      </c>
      <c r="D29" s="5" t="n">
        <v>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1</t>
        </is>
      </c>
      <c r="C1" s="2" t="inlineStr">
        <is>
          <t>Apr. 30, 2020</t>
        </is>
      </c>
    </row>
    <row r="2">
      <c r="A2" s="3" t="inlineStr">
        <is>
          <t>Statement of Financial Position [Abstract]</t>
        </is>
      </c>
    </row>
    <row r="3">
      <c r="A3" s="4" t="inlineStr">
        <is>
          <t>Allowance for doubtful accounts</t>
        </is>
      </c>
      <c r="B3" s="5" t="n">
        <v>70689</v>
      </c>
      <c r="C3" s="5" t="n">
        <v>64648</v>
      </c>
    </row>
    <row r="4">
      <c r="A4" s="4" t="inlineStr">
        <is>
          <t>Accumulated depreciation and amortization</t>
        </is>
      </c>
      <c r="B4" s="5" t="n">
        <v>832885</v>
      </c>
      <c r="C4" s="5" t="n">
        <v>796192</v>
      </c>
    </row>
    <row r="5">
      <c r="A5" s="4" t="inlineStr">
        <is>
          <t>Common stock, no par value (USD per share)</t>
        </is>
      </c>
      <c r="B5" s="5" t="n">
        <v>0</v>
      </c>
      <c r="C5" s="5" t="n">
        <v>0</v>
      </c>
    </row>
    <row r="6">
      <c r="A6" s="4" t="inlineStr">
        <is>
          <t>Common stock, stated value per share (in usd per share)</t>
        </is>
      </c>
      <c r="B6" s="7" t="n">
        <v>0.01</v>
      </c>
      <c r="C6" s="7" t="n">
        <v>0.01</v>
      </c>
    </row>
    <row r="7">
      <c r="A7" s="4" t="inlineStr">
        <is>
          <t>Common stock, shares authorized (in shares)</t>
        </is>
      </c>
      <c r="B7" s="6" t="n">
        <v>800000000</v>
      </c>
      <c r="C7" s="6" t="n">
        <v>800000000</v>
      </c>
    </row>
    <row r="8">
      <c r="A8" s="4" t="inlineStr">
        <is>
          <t>Common stock, shares issued (in shares)</t>
        </is>
      </c>
      <c r="B8" s="6" t="n">
        <v>216655616</v>
      </c>
      <c r="C8" s="6" t="n">
        <v>228206684</v>
      </c>
    </row>
    <row r="9">
      <c r="A9" s="4" t="inlineStr">
        <is>
          <t>Treasury stock, shares (in shares)</t>
        </is>
      </c>
      <c r="B9" s="6" t="n">
        <v>35189707</v>
      </c>
      <c r="C9" s="6" t="n">
        <v>35731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in Thousands, shares in Millions</t>
        </is>
      </c>
      <c r="B1" s="2" t="inlineStr">
        <is>
          <t>12 Months Ended</t>
        </is>
      </c>
    </row>
    <row r="2">
      <c r="B2" s="2" t="inlineStr">
        <is>
          <t>Apr. 30, 2021</t>
        </is>
      </c>
      <c r="C2" s="2" t="inlineStr">
        <is>
          <t>Apr. 30, 2020</t>
        </is>
      </c>
      <c r="D2" s="2" t="inlineStr">
        <is>
          <t>Apr. 30, 2019</t>
        </is>
      </c>
    </row>
    <row r="3">
      <c r="A3" s="3" t="inlineStr">
        <is>
          <t>Deferred Compensation Arrangement with Individual, Excluding Share-based Payments and Postretirement Benefits [Line Items]</t>
        </is>
      </c>
    </row>
    <row r="4">
      <c r="A4" s="4" t="inlineStr">
        <is>
          <t>Stock based compensation expense</t>
        </is>
      </c>
      <c r="B4" s="5" t="n">
        <v>28271</v>
      </c>
      <c r="C4" s="5" t="n">
        <v>28045</v>
      </c>
      <c r="D4" s="5" t="n">
        <v>23767</v>
      </c>
    </row>
    <row r="5">
      <c r="A5" s="4" t="inlineStr">
        <is>
          <t>Tax benefit</t>
        </is>
      </c>
      <c r="B5" s="6" t="n">
        <v>1802</v>
      </c>
      <c r="C5" s="6" t="n">
        <v>7175</v>
      </c>
      <c r="D5" s="6" t="n">
        <v>6076</v>
      </c>
    </row>
    <row r="6">
      <c r="A6" s="4" t="inlineStr">
        <is>
          <t>Realized tax benefit</t>
        </is>
      </c>
      <c r="B6" s="5" t="n">
        <v>1690</v>
      </c>
      <c r="C6" s="6" t="n">
        <v>5856</v>
      </c>
      <c r="D6" s="6" t="n">
        <v>3416</v>
      </c>
    </row>
    <row r="7">
      <c r="A7" s="4" t="inlineStr">
        <is>
          <t>Shares reserved for future awards under stock-based compensation plans (in shares)</t>
        </is>
      </c>
      <c r="B7" s="10" t="n">
        <v>11.2</v>
      </c>
    </row>
    <row r="8">
      <c r="A8" s="4" t="inlineStr">
        <is>
          <t>Vesting period (in years), minimum</t>
        </is>
      </c>
      <c r="B8" s="4" t="inlineStr">
        <is>
          <t>3 years</t>
        </is>
      </c>
    </row>
    <row r="9">
      <c r="A9" s="4" t="inlineStr">
        <is>
          <t>Maximum contractual term</t>
        </is>
      </c>
      <c r="B9" s="4" t="inlineStr">
        <is>
          <t>10 years</t>
        </is>
      </c>
    </row>
    <row r="10">
      <c r="A10" s="4" t="inlineStr">
        <is>
          <t>Performance-Based Nonvested Share Units</t>
        </is>
      </c>
    </row>
    <row r="11">
      <c r="A11" s="3" t="inlineStr">
        <is>
          <t>Deferred Compensation Arrangement with Individual, Excluding Share-based Payments and Postretirement Benefits [Line Items]</t>
        </is>
      </c>
    </row>
    <row r="12">
      <c r="A12" s="4" t="inlineStr">
        <is>
          <t>Vesting period (in years), minimum</t>
        </is>
      </c>
      <c r="B12" s="4" t="inlineStr">
        <is>
          <t>3 years</t>
        </is>
      </c>
    </row>
    <row r="13">
      <c r="A13" s="4" t="inlineStr">
        <is>
          <t>Nonvested Shares</t>
        </is>
      </c>
    </row>
    <row r="14">
      <c r="A14" s="3" t="inlineStr">
        <is>
          <t>Deferred Compensation Arrangement with Individual, Excluding Share-based Payments and Postretirement Benefits [Line Items]</t>
        </is>
      </c>
    </row>
    <row r="15">
      <c r="A15" s="4" t="inlineStr">
        <is>
          <t>Fair value of shares vesting during period</t>
        </is>
      </c>
      <c r="B15" s="5" t="n">
        <v>16100</v>
      </c>
      <c r="C15" s="5" t="n">
        <v>22100</v>
      </c>
      <c r="D15" s="5" t="n">
        <v>17900</v>
      </c>
    </row>
    <row r="16">
      <c r="A16" s="4" t="inlineStr">
        <is>
          <t>Unrecognized compensation cost</t>
        </is>
      </c>
      <c r="B16" s="5" t="n">
        <v>37900</v>
      </c>
    </row>
    <row r="17">
      <c r="A17" s="4" t="inlineStr">
        <is>
          <t>Weighted-average period of recognition (years)</t>
        </is>
      </c>
      <c r="B17" s="4" t="inlineStr">
        <is>
          <t>2 years</t>
        </is>
      </c>
    </row>
    <row r="18">
      <c r="A18" s="4" t="inlineStr">
        <is>
          <t>Minimum | 2003 Long-Term Executive Compensation Plan</t>
        </is>
      </c>
    </row>
    <row r="19">
      <c r="A19" s="3" t="inlineStr">
        <is>
          <t>Deferred Compensation Arrangement with Individual, Excluding Share-based Payments and Postretirement Benefits [Line Items]</t>
        </is>
      </c>
    </row>
    <row r="20">
      <c r="A20" s="4" t="inlineStr">
        <is>
          <t>Percentage of performance-based share units that ultimately vest</t>
        </is>
      </c>
      <c r="B20" s="4" t="inlineStr">
        <is>
          <t>0.00%</t>
        </is>
      </c>
    </row>
    <row r="21">
      <c r="A21" s="4" t="inlineStr">
        <is>
          <t>Maximum | 2003 Long-Term Executive Compensation Plan</t>
        </is>
      </c>
    </row>
    <row r="22">
      <c r="A22" s="3" t="inlineStr">
        <is>
          <t>Deferred Compensation Arrangement with Individual, Excluding Share-based Payments and Postretirement Benefits [Line Items]</t>
        </is>
      </c>
    </row>
    <row r="23">
      <c r="A23" s="4" t="inlineStr">
        <is>
          <t>Percentage of performance-based share units that ultimately vest</t>
        </is>
      </c>
      <c r="B23" s="4" t="inlineStr">
        <is>
          <t>2000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Nonvested Shares) (Details) - $ / shares shares in Thousands</t>
        </is>
      </c>
      <c r="B1" s="2" t="inlineStr">
        <is>
          <t>12 Months Ended</t>
        </is>
      </c>
    </row>
    <row r="2">
      <c r="B2" s="2" t="inlineStr">
        <is>
          <t>Apr. 30, 2021</t>
        </is>
      </c>
      <c r="C2" s="2" t="inlineStr">
        <is>
          <t>Apr. 30, 2020</t>
        </is>
      </c>
      <c r="D2" s="2" t="inlineStr">
        <is>
          <t>Apr. 30, 2019</t>
        </is>
      </c>
    </row>
    <row r="3">
      <c r="A3" s="4" t="inlineStr">
        <is>
          <t>Restricted Share Units and Deferred Stock Units</t>
        </is>
      </c>
    </row>
    <row r="4">
      <c r="A4" s="3" t="inlineStr">
        <is>
          <t>Shares</t>
        </is>
      </c>
    </row>
    <row r="5">
      <c r="A5" s="4" t="inlineStr">
        <is>
          <t>Outstanding, beginning of the year (in shares)</t>
        </is>
      </c>
      <c r="B5" s="6" t="n">
        <v>2080</v>
      </c>
    </row>
    <row r="6">
      <c r="A6" s="4" t="inlineStr">
        <is>
          <t>Granted (in shares)</t>
        </is>
      </c>
      <c r="B6" s="6" t="n">
        <v>1328</v>
      </c>
    </row>
    <row r="7">
      <c r="A7" s="4" t="inlineStr">
        <is>
          <t>Released (in shares)</t>
        </is>
      </c>
      <c r="B7" s="6" t="n">
        <v>-525</v>
      </c>
    </row>
    <row r="8">
      <c r="A8" s="4" t="inlineStr">
        <is>
          <t>Forfeited (in shares)</t>
        </is>
      </c>
      <c r="B8" s="6" t="n">
        <v>-259</v>
      </c>
    </row>
    <row r="9">
      <c r="A9" s="4" t="inlineStr">
        <is>
          <t>Outstanding, end of the year (in shares)</t>
        </is>
      </c>
      <c r="B9" s="6" t="n">
        <v>2624</v>
      </c>
      <c r="C9" s="6" t="n">
        <v>2080</v>
      </c>
    </row>
    <row r="10">
      <c r="A10" s="3" t="inlineStr">
        <is>
          <t>Weighted-Average Grant Date  Fair Value</t>
        </is>
      </c>
    </row>
    <row r="11">
      <c r="A11" s="4" t="inlineStr">
        <is>
          <t>Outstanding, beginning of the year (in usd per share)</t>
        </is>
      </c>
      <c r="B11" s="7" t="n">
        <v>25.94</v>
      </c>
    </row>
    <row r="12">
      <c r="A12" s="4" t="inlineStr">
        <is>
          <t>Granted (in usd per share)</t>
        </is>
      </c>
      <c r="B12" s="8" t="n">
        <v>15.58</v>
      </c>
    </row>
    <row r="13">
      <c r="A13" s="4" t="inlineStr">
        <is>
          <t>Released (in usd per share)</t>
        </is>
      </c>
      <c r="B13" s="8" t="n">
        <v>27.13</v>
      </c>
    </row>
    <row r="14">
      <c r="A14" s="4" t="inlineStr">
        <is>
          <t>Forfeited (in usd per share)</t>
        </is>
      </c>
      <c r="B14" s="8" t="n">
        <v>21.83</v>
      </c>
    </row>
    <row r="15">
      <c r="A15" s="4" t="inlineStr">
        <is>
          <t>Outstanding, end of the year (in usd per share)</t>
        </is>
      </c>
      <c r="B15" s="7" t="n">
        <v>21.34</v>
      </c>
      <c r="C15" s="7" t="n">
        <v>25.94</v>
      </c>
    </row>
    <row r="16">
      <c r="A16" s="4" t="inlineStr">
        <is>
          <t>Performance-Based Nonvested Share Units</t>
        </is>
      </c>
    </row>
    <row r="17">
      <c r="A17" s="3" t="inlineStr">
        <is>
          <t>Weighted-Average Grant Date  Fair Value</t>
        </is>
      </c>
    </row>
    <row r="18">
      <c r="A18" s="4" t="inlineStr">
        <is>
          <t>Expected volatility, minimum</t>
        </is>
      </c>
      <c r="B18" s="4" t="inlineStr">
        <is>
          <t>21.14%</t>
        </is>
      </c>
      <c r="C18" s="4" t="inlineStr">
        <is>
          <t>13.47%</t>
        </is>
      </c>
      <c r="D18" s="4" t="inlineStr">
        <is>
          <t>13.16%</t>
        </is>
      </c>
    </row>
    <row r="19">
      <c r="A19" s="4" t="inlineStr">
        <is>
          <t>Expected volatility, maximum</t>
        </is>
      </c>
      <c r="B19" s="4" t="inlineStr">
        <is>
          <t>84.49%</t>
        </is>
      </c>
      <c r="C19" s="4" t="inlineStr">
        <is>
          <t>66.33%</t>
        </is>
      </c>
      <c r="D19" s="4" t="inlineStr">
        <is>
          <t>66.47%</t>
        </is>
      </c>
    </row>
    <row r="20">
      <c r="A20" s="4" t="inlineStr">
        <is>
          <t>Risk-free interest rate</t>
        </is>
      </c>
      <c r="C20" s="4" t="inlineStr">
        <is>
          <t>1.70%</t>
        </is>
      </c>
      <c r="D20" s="4" t="inlineStr">
        <is>
          <t>2.61%</t>
        </is>
      </c>
    </row>
    <row r="21">
      <c r="A21" s="4" t="inlineStr">
        <is>
          <t>Performance-Based Nonvested Share Units | Minimum</t>
        </is>
      </c>
    </row>
    <row r="22">
      <c r="A22" s="3" t="inlineStr">
        <is>
          <t>Weighted-Average Grant Date  Fair Value</t>
        </is>
      </c>
    </row>
    <row r="23">
      <c r="A23" s="4" t="inlineStr">
        <is>
          <t>Dividend yield</t>
        </is>
      </c>
      <c r="B23" s="4" t="inlineStr">
        <is>
          <t>0.00%</t>
        </is>
      </c>
      <c r="C23" s="4" t="inlineStr">
        <is>
          <t>0.00%</t>
        </is>
      </c>
      <c r="D23" s="4" t="inlineStr">
        <is>
          <t>0.00%</t>
        </is>
      </c>
    </row>
    <row r="24">
      <c r="A24" s="4" t="inlineStr">
        <is>
          <t>Performance-Based Nonvested Share Units | Maximum</t>
        </is>
      </c>
    </row>
    <row r="25">
      <c r="A25" s="3" t="inlineStr">
        <is>
          <t>Weighted-Average Grant Date  Fair Value</t>
        </is>
      </c>
    </row>
    <row r="26">
      <c r="A26" s="4" t="inlineStr">
        <is>
          <t>Dividend yield</t>
        </is>
      </c>
      <c r="B26" s="4" t="inlineStr">
        <is>
          <t>3.95%</t>
        </is>
      </c>
      <c r="C26" s="4" t="inlineStr">
        <is>
          <t>3.55%</t>
        </is>
      </c>
      <c r="D26" s="4" t="inlineStr">
        <is>
          <t>4.39%</t>
        </is>
      </c>
    </row>
    <row r="27">
      <c r="A27" s="4" t="inlineStr">
        <is>
          <t>Nonvested Shares And Performance Nonvested</t>
        </is>
      </c>
    </row>
    <row r="28">
      <c r="A28" s="3" t="inlineStr">
        <is>
          <t>Shares</t>
        </is>
      </c>
    </row>
    <row r="29">
      <c r="A29" s="4" t="inlineStr">
        <is>
          <t>Outstanding, beginning of the year (in shares)</t>
        </is>
      </c>
      <c r="B29" s="6" t="n">
        <v>1245</v>
      </c>
    </row>
    <row r="30">
      <c r="A30" s="4" t="inlineStr">
        <is>
          <t>Granted (in shares)</t>
        </is>
      </c>
      <c r="B30" s="6" t="n">
        <v>949</v>
      </c>
    </row>
    <row r="31">
      <c r="A31" s="4" t="inlineStr">
        <is>
          <t>Released (in shares)</t>
        </is>
      </c>
      <c r="B31" s="6" t="n">
        <v>-77</v>
      </c>
    </row>
    <row r="32">
      <c r="A32" s="4" t="inlineStr">
        <is>
          <t>Forfeited (in shares)</t>
        </is>
      </c>
      <c r="B32" s="6" t="n">
        <v>-129</v>
      </c>
    </row>
    <row r="33">
      <c r="A33" s="4" t="inlineStr">
        <is>
          <t>Outstanding, end of the year (in shares)</t>
        </is>
      </c>
      <c r="B33" s="6" t="n">
        <v>1988</v>
      </c>
      <c r="C33" s="6" t="n">
        <v>1245</v>
      </c>
    </row>
    <row r="34">
      <c r="A34" s="3" t="inlineStr">
        <is>
          <t>Weighted-Average Grant Date  Fair Value</t>
        </is>
      </c>
    </row>
    <row r="35">
      <c r="A35" s="4" t="inlineStr">
        <is>
          <t>Outstanding, beginning of the year (in usd per share)</t>
        </is>
      </c>
      <c r="B35" s="7" t="n">
        <v>29.12</v>
      </c>
    </row>
    <row r="36">
      <c r="A36" s="4" t="inlineStr">
        <is>
          <t>Granted (in usd per share)</t>
        </is>
      </c>
      <c r="B36" s="8" t="n">
        <v>16.74</v>
      </c>
    </row>
    <row r="37">
      <c r="A37" s="4" t="inlineStr">
        <is>
          <t>Released (in usd per share)</t>
        </is>
      </c>
      <c r="B37" s="8" t="n">
        <v>24.19</v>
      </c>
    </row>
    <row r="38">
      <c r="A38" s="4" t="inlineStr">
        <is>
          <t>Forfeited (in usd per share)</t>
        </is>
      </c>
      <c r="B38" s="8" t="n">
        <v>19.16</v>
      </c>
    </row>
    <row r="39">
      <c r="A39" s="4" t="inlineStr">
        <is>
          <t>Outstanding, end of the year (in usd per share)</t>
        </is>
      </c>
      <c r="B39" s="7" t="n">
        <v>21.88</v>
      </c>
      <c r="C39" s="7" t="n">
        <v>29.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ssumptions Used To Value Options) (Details) - Performance-Based Nonvested Share Units - $ / share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Expected volatility, minimum</t>
        </is>
      </c>
      <c r="B4" s="4" t="inlineStr">
        <is>
          <t>21.14%</t>
        </is>
      </c>
      <c r="C4" s="4" t="inlineStr">
        <is>
          <t>13.47%</t>
        </is>
      </c>
      <c r="D4" s="4" t="inlineStr">
        <is>
          <t>13.16%</t>
        </is>
      </c>
    </row>
    <row r="5">
      <c r="A5" s="4" t="inlineStr">
        <is>
          <t>Expected volatility, maximum</t>
        </is>
      </c>
      <c r="B5" s="4" t="inlineStr">
        <is>
          <t>84.49%</t>
        </is>
      </c>
      <c r="C5" s="4" t="inlineStr">
        <is>
          <t>66.33%</t>
        </is>
      </c>
      <c r="D5" s="4" t="inlineStr">
        <is>
          <t>66.47%</t>
        </is>
      </c>
    </row>
    <row r="6">
      <c r="A6" s="4" t="inlineStr">
        <is>
          <t>Expected term, years</t>
        </is>
      </c>
      <c r="B6" s="4" t="inlineStr">
        <is>
          <t>3 years</t>
        </is>
      </c>
      <c r="C6" s="4" t="inlineStr">
        <is>
          <t>3 years</t>
        </is>
      </c>
      <c r="D6" s="4" t="inlineStr">
        <is>
          <t>3 years</t>
        </is>
      </c>
    </row>
    <row r="7">
      <c r="A7" s="4" t="inlineStr">
        <is>
          <t>Risk-free interest rate</t>
        </is>
      </c>
      <c r="C7" s="4" t="inlineStr">
        <is>
          <t>1.70%</t>
        </is>
      </c>
      <c r="D7" s="4" t="inlineStr">
        <is>
          <t>2.61%</t>
        </is>
      </c>
    </row>
    <row r="8">
      <c r="A8" s="4" t="inlineStr">
        <is>
          <t>Risk-free interest rate, minimum</t>
        </is>
      </c>
      <c r="B8" s="4" t="inlineStr">
        <is>
          <t>0.14%</t>
        </is>
      </c>
    </row>
    <row r="9">
      <c r="A9" s="4" t="inlineStr">
        <is>
          <t>Risk-free interest rate, maximum</t>
        </is>
      </c>
      <c r="B9" s="4" t="inlineStr">
        <is>
          <t>0.18%</t>
        </is>
      </c>
    </row>
    <row r="10">
      <c r="A10" s="4" t="inlineStr">
        <is>
          <t>Weighted-average fair value (in dollars per share)</t>
        </is>
      </c>
      <c r="B10" s="7" t="n">
        <v>16.74</v>
      </c>
      <c r="C10" s="7" t="n">
        <v>32.01</v>
      </c>
      <c r="D10" s="7" t="n">
        <v>24.48</v>
      </c>
    </row>
    <row r="11">
      <c r="A11" s="4" t="inlineStr">
        <is>
          <t>Minimum</t>
        </is>
      </c>
    </row>
    <row r="12">
      <c r="A12" s="3" t="inlineStr">
        <is>
          <t>Share-based Compensation Arrangement by Share-based Payment Award [Line Items]</t>
        </is>
      </c>
    </row>
    <row r="13">
      <c r="A13" s="4" t="inlineStr">
        <is>
          <t>Dividend yield</t>
        </is>
      </c>
      <c r="B13" s="4" t="inlineStr">
        <is>
          <t>0.00%</t>
        </is>
      </c>
      <c r="C13" s="4" t="inlineStr">
        <is>
          <t>0.00%</t>
        </is>
      </c>
      <c r="D13" s="4" t="inlineStr">
        <is>
          <t>0.00%</t>
        </is>
      </c>
    </row>
    <row r="14">
      <c r="A14" s="4" t="inlineStr">
        <is>
          <t>Maximum</t>
        </is>
      </c>
    </row>
    <row r="15">
      <c r="A15" s="3" t="inlineStr">
        <is>
          <t>Share-based Compensation Arrangement by Share-based Payment Award [Line Items]</t>
        </is>
      </c>
    </row>
    <row r="16">
      <c r="A16" s="4" t="inlineStr">
        <is>
          <t>Dividend yield</t>
        </is>
      </c>
      <c r="B16" s="4" t="inlineStr">
        <is>
          <t>3.95%</t>
        </is>
      </c>
      <c r="C16" s="4" t="inlineStr">
        <is>
          <t>3.55%</t>
        </is>
      </c>
      <c r="D16" s="4" t="inlineStr">
        <is>
          <t>4.39%</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Apr. 30, 2021</t>
        </is>
      </c>
      <c r="C2" s="2" t="inlineStr">
        <is>
          <t>Apr. 30, 2020</t>
        </is>
      </c>
      <c r="D2" s="2" t="inlineStr">
        <is>
          <t>Apr. 30, 2019</t>
        </is>
      </c>
    </row>
    <row r="3">
      <c r="A3" s="3" t="inlineStr">
        <is>
          <t>Operating Loss Carryforwards [Line Items]</t>
        </is>
      </c>
    </row>
    <row r="4">
      <c r="A4" s="4" t="inlineStr">
        <is>
          <t>Impairment of goodwill</t>
        </is>
      </c>
      <c r="B4" s="5" t="n">
        <v>0</v>
      </c>
      <c r="C4" s="5" t="n">
        <v>106000</v>
      </c>
      <c r="D4" s="5" t="n">
        <v>0</v>
      </c>
    </row>
    <row r="5">
      <c r="A5" s="4" t="inlineStr">
        <is>
          <t>Effective tax rate</t>
        </is>
      </c>
      <c r="B5" s="4" t="inlineStr">
        <is>
          <t>11.70%</t>
        </is>
      </c>
      <c r="C5" s="4" t="inlineStr">
        <is>
          <t>282.40%</t>
        </is>
      </c>
      <c r="D5" s="4" t="inlineStr">
        <is>
          <t>18.30%</t>
        </is>
      </c>
    </row>
    <row r="6">
      <c r="A6" s="4" t="inlineStr">
        <is>
          <t>Income (loss) from continuing operations before income taxes (benefit)</t>
        </is>
      </c>
      <c r="B6" s="5" t="n">
        <v>668736</v>
      </c>
      <c r="C6" s="5" t="n">
        <v>-3374</v>
      </c>
      <c r="D6" s="5" t="n">
        <v>545160</v>
      </c>
    </row>
    <row r="7">
      <c r="A7" s="4" t="inlineStr">
        <is>
          <t>Net loss</t>
        </is>
      </c>
      <c r="B7" s="6" t="n">
        <v>6421</v>
      </c>
      <c r="C7" s="6" t="n">
        <v>13682</v>
      </c>
      <c r="D7" s="6" t="n">
        <v>22747</v>
      </c>
    </row>
    <row r="8">
      <c r="A8" s="4" t="inlineStr">
        <is>
          <t>Tax benefits from discontinued operations</t>
        </is>
      </c>
      <c r="B8" s="6" t="n">
        <v>3883</v>
      </c>
      <c r="C8" s="6" t="n">
        <v>4085</v>
      </c>
      <c r="D8" s="6" t="n">
        <v>6788</v>
      </c>
    </row>
    <row r="9">
      <c r="A9" s="4" t="inlineStr">
        <is>
          <t>Valuation allowance, decrease in deferred tax asset</t>
        </is>
      </c>
      <c r="B9" s="6" t="n">
        <v>10300</v>
      </c>
    </row>
    <row r="10">
      <c r="A10" s="4" t="inlineStr">
        <is>
          <t>SEC Schedule, 12-09, Valuation Allowances and Reserves, Deduction</t>
        </is>
      </c>
      <c r="B10" s="6" t="n">
        <v>13500</v>
      </c>
    </row>
    <row r="11">
      <c r="A11" s="4" t="inlineStr">
        <is>
          <t>SEC Schedule, 12-09, Valuation Allowances and Reserves, Additions, Charge to Cost and Expense</t>
        </is>
      </c>
      <c r="B11" s="6" t="n">
        <v>3200</v>
      </c>
    </row>
    <row r="12">
      <c r="A12" s="4" t="inlineStr">
        <is>
          <t>Net NOL DTAs</t>
        </is>
      </c>
      <c r="B12" s="6" t="n">
        <v>49500</v>
      </c>
    </row>
    <row r="13">
      <c r="A13" s="4" t="inlineStr">
        <is>
          <t>Net NOL DTAs subject to expiration</t>
        </is>
      </c>
      <c r="B13" s="6" t="n">
        <v>10400</v>
      </c>
    </row>
    <row r="14">
      <c r="A14" s="4" t="inlineStr">
        <is>
          <t>Net NOL DTAs not subject to expiration</t>
        </is>
      </c>
      <c r="B14" s="6" t="n">
        <v>39100</v>
      </c>
    </row>
    <row r="15">
      <c r="A15" s="4" t="inlineStr">
        <is>
          <t>Unrecognized tax benefits that would impact effective tax rate</t>
        </is>
      </c>
      <c r="B15" s="6" t="n">
        <v>214900</v>
      </c>
      <c r="C15" s="6" t="n">
        <v>132300</v>
      </c>
      <c r="D15" s="6" t="n">
        <v>122500</v>
      </c>
    </row>
    <row r="16">
      <c r="A16" s="4" t="inlineStr">
        <is>
          <t>Amount of unrecorded benefit</t>
        </is>
      </c>
      <c r="B16" s="6" t="n">
        <v>69800</v>
      </c>
    </row>
    <row r="17">
      <c r="A17" s="4" t="inlineStr">
        <is>
          <t>Total gross interest and penalties accrued</t>
        </is>
      </c>
      <c r="B17" s="6" t="n">
        <v>24900</v>
      </c>
      <c r="C17" s="5" t="n">
        <v>22000</v>
      </c>
      <c r="D17" s="5" t="n">
        <v>22400</v>
      </c>
    </row>
    <row r="18">
      <c r="A18" s="4" t="inlineStr">
        <is>
          <t>State</t>
        </is>
      </c>
    </row>
    <row r="19">
      <c r="A19" s="3" t="inlineStr">
        <is>
          <t>Operating Loss Carryforwards [Line Items]</t>
        </is>
      </c>
    </row>
    <row r="20">
      <c r="A20" s="4" t="inlineStr">
        <is>
          <t>Operating loss carryforwards, valuation allowance</t>
        </is>
      </c>
      <c r="B20" s="6" t="n">
        <v>21300</v>
      </c>
    </row>
    <row r="21">
      <c r="A21" s="4" t="inlineStr">
        <is>
          <t>Foreign</t>
        </is>
      </c>
    </row>
    <row r="22">
      <c r="A22" s="3" t="inlineStr">
        <is>
          <t>Operating Loss Carryforwards [Line Items]</t>
        </is>
      </c>
    </row>
    <row r="23">
      <c r="A23" s="4" t="inlineStr">
        <is>
          <t>Operating loss carryforwards, valuation allowance</t>
        </is>
      </c>
      <c r="B23" s="5" t="n">
        <v>33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From Continuing Operations) (Details) - USD ($) $ in Thousand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Domestic</t>
        </is>
      </c>
      <c r="B4" s="5" t="n">
        <v>489499</v>
      </c>
      <c r="C4" s="5" t="n">
        <v>56121</v>
      </c>
      <c r="D4" s="5" t="n">
        <v>389319</v>
      </c>
    </row>
    <row r="5">
      <c r="A5" s="4" t="inlineStr">
        <is>
          <t>Foreign</t>
        </is>
      </c>
      <c r="B5" s="6" t="n">
        <v>179237</v>
      </c>
      <c r="C5" s="6" t="n">
        <v>-59495</v>
      </c>
      <c r="D5" s="6" t="n">
        <v>155841</v>
      </c>
    </row>
    <row r="6">
      <c r="A6" s="4" t="inlineStr">
        <is>
          <t>Income (loss) from continuing operations before income taxes (benefit)</t>
        </is>
      </c>
      <c r="B6" s="5" t="n">
        <v>668736</v>
      </c>
      <c r="C6" s="5" t="n">
        <v>-3374</v>
      </c>
      <c r="D6" s="5" t="n">
        <v>5451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Income Tax Provision And Statutory Federal Tax Rate) (Detail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State income taxes, net of federal income tax benefit</t>
        </is>
      </c>
      <c r="B5" s="4" t="inlineStr">
        <is>
          <t>1.80%</t>
        </is>
      </c>
      <c r="C5" s="4" t="inlineStr">
        <is>
          <t>20.40%</t>
        </is>
      </c>
      <c r="D5" s="4" t="inlineStr">
        <is>
          <t>2.30%</t>
        </is>
      </c>
    </row>
    <row r="6">
      <c r="A6" s="4" t="inlineStr">
        <is>
          <t>Earnings taxed in foreign jurisdictions</t>
        </is>
      </c>
      <c r="B6" s="4" t="inlineStr">
        <is>
          <t>(1.20%)</t>
        </is>
      </c>
      <c r="C6" s="4" t="inlineStr">
        <is>
          <t>619.40%</t>
        </is>
      </c>
      <c r="D6" s="4" t="inlineStr">
        <is>
          <t>(2.70%)</t>
        </is>
      </c>
    </row>
    <row r="7">
      <c r="A7" s="4" t="inlineStr">
        <is>
          <t>Permanent differences</t>
        </is>
      </c>
      <c r="B7" s="4" t="inlineStr">
        <is>
          <t>0.50%</t>
        </is>
      </c>
      <c r="C7" s="4" t="inlineStr">
        <is>
          <t>(257.50%)</t>
        </is>
      </c>
      <c r="D7" s="4" t="inlineStr">
        <is>
          <t>0.30%</t>
        </is>
      </c>
    </row>
    <row r="8">
      <c r="A8" s="4" t="inlineStr">
        <is>
          <t>Impairment of goodwill</t>
        </is>
      </c>
      <c r="B8" s="4" t="inlineStr">
        <is>
          <t>0.00%</t>
        </is>
      </c>
      <c r="C8" s="4" t="inlineStr">
        <is>
          <t>(832.50%)</t>
        </is>
      </c>
      <c r="D8" s="4" t="inlineStr">
        <is>
          <t>0.00%</t>
        </is>
      </c>
    </row>
    <row r="9">
      <c r="A9" s="4" t="inlineStr">
        <is>
          <t>Uncertain tax positions</t>
        </is>
      </c>
      <c r="B9" s="4" t="inlineStr">
        <is>
          <t>7.50%</t>
        </is>
      </c>
      <c r="C9" s="4" t="inlineStr">
        <is>
          <t>508.30%</t>
        </is>
      </c>
      <c r="D9" s="4" t="inlineStr">
        <is>
          <t>(2.30%)</t>
        </is>
      </c>
    </row>
    <row r="10">
      <c r="A10" s="4" t="inlineStr">
        <is>
          <t>U.S. tax on income from foreign affiliates</t>
        </is>
      </c>
      <c r="B10" s="4" t="inlineStr">
        <is>
          <t>1.00%</t>
        </is>
      </c>
      <c r="C10" s="4" t="inlineStr">
        <is>
          <t>(247.40%)</t>
        </is>
      </c>
      <c r="D10" s="4" t="inlineStr">
        <is>
          <t>0.00%</t>
        </is>
      </c>
    </row>
    <row r="11">
      <c r="A11" s="4" t="inlineStr">
        <is>
          <t>Remeasurement of deferred tax assets and liabilities</t>
        </is>
      </c>
      <c r="B11" s="4" t="inlineStr">
        <is>
          <t>(0.10%)</t>
        </is>
      </c>
      <c r="C11" s="4" t="inlineStr">
        <is>
          <t>117.60%</t>
        </is>
      </c>
      <c r="D11" s="4" t="inlineStr">
        <is>
          <t>0.20%</t>
        </is>
      </c>
    </row>
    <row r="12">
      <c r="A12" s="4" t="inlineStr">
        <is>
          <t>Changes in prior year estimates</t>
        </is>
      </c>
      <c r="B12" s="4" t="inlineStr">
        <is>
          <t>(0.50%)</t>
        </is>
      </c>
      <c r="C12" s="4" t="inlineStr">
        <is>
          <t>55.50%</t>
        </is>
      </c>
      <c r="D12" s="4" t="inlineStr">
        <is>
          <t>0.00%</t>
        </is>
      </c>
    </row>
    <row r="13">
      <c r="A13" s="4" t="inlineStr">
        <is>
          <t>Federal income tax credits</t>
        </is>
      </c>
      <c r="B13" s="4" t="inlineStr">
        <is>
          <t>(0.90%)</t>
        </is>
      </c>
      <c r="C13" s="4" t="inlineStr">
        <is>
          <t>216.30%</t>
        </is>
      </c>
      <c r="D13" s="4" t="inlineStr">
        <is>
          <t>0.00%</t>
        </is>
      </c>
    </row>
    <row r="14">
      <c r="A14" s="4" t="inlineStr">
        <is>
          <t>Tax impacts of stock-based compensation vesting</t>
        </is>
      </c>
      <c r="B14" s="4" t="inlineStr">
        <is>
          <t>0.00%</t>
        </is>
      </c>
      <c r="C14" s="4" t="inlineStr">
        <is>
          <t>44.80%</t>
        </is>
      </c>
      <c r="D14" s="4" t="inlineStr">
        <is>
          <t>0.00%</t>
        </is>
      </c>
    </row>
    <row r="15">
      <c r="A15" s="4" t="inlineStr">
        <is>
          <t>Tax benefit due to NOL carryback under CARES Act</t>
        </is>
      </c>
      <c r="B15" s="4" t="inlineStr">
        <is>
          <t>(17.50%)</t>
        </is>
      </c>
      <c r="C15" s="4" t="inlineStr">
        <is>
          <t>0.00%</t>
        </is>
      </c>
      <c r="D15" s="4" t="inlineStr">
        <is>
          <t>0.00%</t>
        </is>
      </c>
    </row>
    <row r="16">
      <c r="A16" s="4" t="inlineStr">
        <is>
          <t>Tax deductible write-down of foreign investment</t>
        </is>
      </c>
      <c r="B16" s="4" t="inlineStr">
        <is>
          <t>(1.70%)</t>
        </is>
      </c>
      <c r="C16" s="4" t="inlineStr">
        <is>
          <t>0.00%</t>
        </is>
      </c>
      <c r="D16" s="4" t="inlineStr">
        <is>
          <t>0.00%</t>
        </is>
      </c>
    </row>
    <row r="17">
      <c r="A17" s="4" t="inlineStr">
        <is>
          <t>Change in valuation allowance - domestic</t>
        </is>
      </c>
      <c r="B17" s="4" t="inlineStr">
        <is>
          <t>(0.20%)</t>
        </is>
      </c>
      <c r="C17" s="4" t="inlineStr">
        <is>
          <t>37.10%</t>
        </is>
      </c>
      <c r="D17" s="4" t="inlineStr">
        <is>
          <t>0.40%</t>
        </is>
      </c>
    </row>
    <row r="18">
      <c r="A18" s="4" t="inlineStr">
        <is>
          <t>Change in valuation allowance - foreign</t>
        </is>
      </c>
      <c r="B18" s="4" t="inlineStr">
        <is>
          <t>1.70%</t>
        </is>
      </c>
      <c r="C18" s="4" t="inlineStr">
        <is>
          <t>20.60%</t>
        </is>
      </c>
      <c r="D18" s="4" t="inlineStr">
        <is>
          <t>(0.80%)</t>
        </is>
      </c>
    </row>
    <row r="19">
      <c r="A19" s="4" t="inlineStr">
        <is>
          <t>Other</t>
        </is>
      </c>
      <c r="B19" s="4" t="inlineStr">
        <is>
          <t>0.30%</t>
        </is>
      </c>
      <c r="C19" s="4" t="inlineStr">
        <is>
          <t>(41.20%)</t>
        </is>
      </c>
      <c r="D19" s="4" t="inlineStr">
        <is>
          <t>(0.10%)</t>
        </is>
      </c>
    </row>
    <row r="20">
      <c r="A20" s="4" t="inlineStr">
        <is>
          <t>Effective tax rate</t>
        </is>
      </c>
      <c r="B20" s="4" t="inlineStr">
        <is>
          <t>11.70%</t>
        </is>
      </c>
      <c r="C20" s="4" t="inlineStr">
        <is>
          <t>282.40%</t>
        </is>
      </c>
      <c r="D20" s="4" t="inlineStr">
        <is>
          <t>18.3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For Continuing Operations) (Details) - USD ($) $ in Thousands</t>
        </is>
      </c>
      <c r="B1" s="2" t="inlineStr">
        <is>
          <t>12 Months Ended</t>
        </is>
      </c>
    </row>
    <row r="2">
      <c r="B2" s="2" t="inlineStr">
        <is>
          <t>Apr. 30, 2021</t>
        </is>
      </c>
      <c r="C2" s="2" t="inlineStr">
        <is>
          <t>Apr. 30, 2020</t>
        </is>
      </c>
      <c r="D2" s="2" t="inlineStr">
        <is>
          <t>Apr. 30, 2019</t>
        </is>
      </c>
    </row>
    <row r="3">
      <c r="A3" s="3" t="inlineStr">
        <is>
          <t>Current:</t>
        </is>
      </c>
    </row>
    <row r="4">
      <c r="A4" s="4" t="inlineStr">
        <is>
          <t>Federal</t>
        </is>
      </c>
      <c r="B4" s="5" t="n">
        <v>58834</v>
      </c>
      <c r="C4" s="5" t="n">
        <v>18048</v>
      </c>
      <c r="D4" s="5" t="n">
        <v>74993</v>
      </c>
    </row>
    <row r="5">
      <c r="A5" s="4" t="inlineStr">
        <is>
          <t>State</t>
        </is>
      </c>
      <c r="B5" s="6" t="n">
        <v>12000</v>
      </c>
      <c r="C5" s="6" t="n">
        <v>-16614</v>
      </c>
      <c r="D5" s="6" t="n">
        <v>12345</v>
      </c>
    </row>
    <row r="6">
      <c r="A6" s="4" t="inlineStr">
        <is>
          <t>Foreign</t>
        </is>
      </c>
      <c r="B6" s="6" t="n">
        <v>26032</v>
      </c>
      <c r="C6" s="6" t="n">
        <v>1991</v>
      </c>
      <c r="D6" s="6" t="n">
        <v>6711</v>
      </c>
    </row>
    <row r="7">
      <c r="A7" s="4" t="inlineStr">
        <is>
          <t>Current income tax expense (benefit)</t>
        </is>
      </c>
      <c r="B7" s="6" t="n">
        <v>96866</v>
      </c>
      <c r="C7" s="6" t="n">
        <v>3425</v>
      </c>
      <c r="D7" s="6" t="n">
        <v>94049</v>
      </c>
    </row>
    <row r="8">
      <c r="A8" s="3" t="inlineStr">
        <is>
          <t>Deferred:</t>
        </is>
      </c>
    </row>
    <row r="9">
      <c r="A9" s="4" t="inlineStr">
        <is>
          <t>Federal</t>
        </is>
      </c>
      <c r="B9" s="6" t="n">
        <v>2493</v>
      </c>
      <c r="C9" s="6" t="n">
        <v>1703</v>
      </c>
      <c r="D9" s="6" t="n">
        <v>6625</v>
      </c>
    </row>
    <row r="10">
      <c r="A10" s="4" t="inlineStr">
        <is>
          <t>State</t>
        </is>
      </c>
      <c r="B10" s="6" t="n">
        <v>-11368</v>
      </c>
      <c r="C10" s="6" t="n">
        <v>-1516</v>
      </c>
      <c r="D10" s="6" t="n">
        <v>-1070</v>
      </c>
    </row>
    <row r="11">
      <c r="A11" s="4" t="inlineStr">
        <is>
          <t>Foreign</t>
        </is>
      </c>
      <c r="B11" s="6" t="n">
        <v>-9467</v>
      </c>
      <c r="C11" s="6" t="n">
        <v>-13142</v>
      </c>
      <c r="D11" s="6" t="n">
        <v>300</v>
      </c>
    </row>
    <row r="12">
      <c r="A12" s="4" t="inlineStr">
        <is>
          <t>Deferred taxes</t>
        </is>
      </c>
      <c r="B12" s="6" t="n">
        <v>-18342</v>
      </c>
      <c r="C12" s="6" t="n">
        <v>-12955</v>
      </c>
      <c r="D12" s="6" t="n">
        <v>5855</v>
      </c>
    </row>
    <row r="13">
      <c r="A13" s="4" t="inlineStr">
        <is>
          <t>Total income taxes (benefit) for continuing operations</t>
        </is>
      </c>
      <c r="B13" s="5" t="n">
        <v>78524</v>
      </c>
      <c r="C13" s="5" t="n">
        <v>-9530</v>
      </c>
      <c r="D13" s="5" t="n">
        <v>999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Apr. 30, 2021</t>
        </is>
      </c>
      <c r="C1" s="2" t="inlineStr">
        <is>
          <t>Apr. 30, 2020</t>
        </is>
      </c>
    </row>
    <row r="2">
      <c r="A2" s="3" t="inlineStr">
        <is>
          <t>Deferred tax assets:</t>
        </is>
      </c>
    </row>
    <row r="3">
      <c r="A3" s="4" t="inlineStr">
        <is>
          <t>Accrued expenses</t>
        </is>
      </c>
      <c r="B3" s="5" t="n">
        <v>3576</v>
      </c>
      <c r="C3" s="5" t="n">
        <v>4646</v>
      </c>
    </row>
    <row r="4">
      <c r="A4" s="4" t="inlineStr">
        <is>
          <t>Deferred revenue</t>
        </is>
      </c>
      <c r="B4" s="6" t="n">
        <v>10445</v>
      </c>
      <c r="C4" s="6" t="n">
        <v>11082</v>
      </c>
    </row>
    <row r="5">
      <c r="A5" s="4" t="inlineStr">
        <is>
          <t>Allowance for credit losses and related reserves</t>
        </is>
      </c>
      <c r="B5" s="6" t="n">
        <v>33027</v>
      </c>
      <c r="C5" s="6" t="n">
        <v>29666</v>
      </c>
    </row>
    <row r="6">
      <c r="A6" s="4" t="inlineStr">
        <is>
          <t>Deferred and stock-based compensation</t>
        </is>
      </c>
      <c r="B6" s="6" t="n">
        <v>24712</v>
      </c>
      <c r="C6" s="6" t="n">
        <v>6669</v>
      </c>
    </row>
    <row r="7">
      <c r="A7" s="4" t="inlineStr">
        <is>
          <t>Net operating loss carry-forward</t>
        </is>
      </c>
      <c r="B7" s="6" t="n">
        <v>104013</v>
      </c>
      <c r="C7" s="6" t="n">
        <v>86213</v>
      </c>
    </row>
    <row r="8">
      <c r="A8" s="4" t="inlineStr">
        <is>
          <t>Lease liabilities</t>
        </is>
      </c>
      <c r="B8" s="6" t="n">
        <v>112249</v>
      </c>
      <c r="C8" s="6" t="n">
        <v>126505</v>
      </c>
    </row>
    <row r="9">
      <c r="A9" s="4" t="inlineStr">
        <is>
          <t>Federal tax benefits related to state unrecognized tax benefits</t>
        </is>
      </c>
      <c r="B9" s="6" t="n">
        <v>16682</v>
      </c>
      <c r="C9" s="6" t="n">
        <v>16729</v>
      </c>
    </row>
    <row r="10">
      <c r="A10" s="4" t="inlineStr">
        <is>
          <t>Property and equipment</t>
        </is>
      </c>
      <c r="B10" s="6" t="n">
        <v>40138</v>
      </c>
      <c r="C10" s="6" t="n">
        <v>0</v>
      </c>
    </row>
    <row r="11">
      <c r="A11" s="4" t="inlineStr">
        <is>
          <t>Intangibles - intellectual property</t>
        </is>
      </c>
      <c r="B11" s="6" t="n">
        <v>86711</v>
      </c>
      <c r="C11" s="6" t="n">
        <v>85688</v>
      </c>
    </row>
    <row r="12">
      <c r="A12" s="4" t="inlineStr">
        <is>
          <t>Valuation allowance</t>
        </is>
      </c>
      <c r="B12" s="6" t="n">
        <v>-55401</v>
      </c>
      <c r="C12" s="6" t="n">
        <v>-45124</v>
      </c>
    </row>
    <row r="13">
      <c r="A13" s="4" t="inlineStr">
        <is>
          <t>Total deferred tax assets</t>
        </is>
      </c>
      <c r="B13" s="6" t="n">
        <v>376152</v>
      </c>
      <c r="C13" s="6" t="n">
        <v>322074</v>
      </c>
    </row>
    <row r="14">
      <c r="A14" s="3" t="inlineStr">
        <is>
          <t>Deferred tax liabilities:</t>
        </is>
      </c>
    </row>
    <row r="15">
      <c r="A15" s="4" t="inlineStr">
        <is>
          <t>Prepaid expenses and other</t>
        </is>
      </c>
      <c r="B15" s="6" t="n">
        <v>-11927</v>
      </c>
      <c r="C15" s="6" t="n">
        <v>-5189</v>
      </c>
    </row>
    <row r="16">
      <c r="A16" s="4" t="inlineStr">
        <is>
          <t>Lease right of use assets</t>
        </is>
      </c>
      <c r="B16" s="6" t="n">
        <v>-109726</v>
      </c>
      <c r="C16" s="6" t="n">
        <v>-123900</v>
      </c>
    </row>
    <row r="17">
      <c r="A17" s="4" t="inlineStr">
        <is>
          <t>Property and equipment</t>
        </is>
      </c>
      <c r="B17" s="6" t="n">
        <v>0</v>
      </c>
      <c r="C17" s="6" t="n">
        <v>-12221</v>
      </c>
    </row>
    <row r="18">
      <c r="A18" s="4" t="inlineStr">
        <is>
          <t>Income tax method change</t>
        </is>
      </c>
      <c r="B18" s="6" t="n">
        <v>-56257</v>
      </c>
      <c r="C18" s="6" t="n">
        <v>0</v>
      </c>
    </row>
    <row r="19">
      <c r="A19" s="4" t="inlineStr">
        <is>
          <t>Intangibles</t>
        </is>
      </c>
      <c r="B19" s="6" t="n">
        <v>-72650</v>
      </c>
      <c r="C19" s="6" t="n">
        <v>-64252</v>
      </c>
    </row>
    <row r="20">
      <c r="A20" s="4" t="inlineStr">
        <is>
          <t>Total deferred tax liabilities</t>
        </is>
      </c>
      <c r="B20" s="6" t="n">
        <v>-250560</v>
      </c>
      <c r="C20" s="6" t="n">
        <v>-205562</v>
      </c>
    </row>
    <row r="21">
      <c r="A21" s="4" t="inlineStr">
        <is>
          <t>Net deferred tax assets</t>
        </is>
      </c>
      <c r="B21" s="6" t="n">
        <v>125592</v>
      </c>
      <c r="C21" s="6" t="n">
        <v>116512</v>
      </c>
    </row>
    <row r="22">
      <c r="A22" s="4" t="inlineStr">
        <is>
          <t>Deferred income tax assets</t>
        </is>
      </c>
      <c r="B22" s="6" t="n">
        <v>141836</v>
      </c>
      <c r="C22" s="6" t="n">
        <v>138527</v>
      </c>
    </row>
    <row r="23">
      <c r="A23" s="4" t="inlineStr">
        <is>
          <t>Deferred tax liabilities</t>
        </is>
      </c>
      <c r="B23" s="5" t="n">
        <v>-16244</v>
      </c>
      <c r="C23" s="5" t="n">
        <v>-22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Valuation Allowance) (Details) - USD ($) $ in Thousands</t>
        </is>
      </c>
      <c r="B1" s="2" t="inlineStr">
        <is>
          <t>12 Months Ended</t>
        </is>
      </c>
    </row>
    <row r="2">
      <c r="B2" s="2" t="inlineStr">
        <is>
          <t>Apr. 30, 2021</t>
        </is>
      </c>
      <c r="C2" s="2" t="inlineStr">
        <is>
          <t>Apr. 30, 2020</t>
        </is>
      </c>
      <c r="D2" s="2" t="inlineStr">
        <is>
          <t>Apr. 30, 2019</t>
        </is>
      </c>
    </row>
    <row r="3">
      <c r="A3" s="3" t="inlineStr">
        <is>
          <t>SEC Schedule, 12-09, Movement in Valuation Allowances and Reserves [Roll Forward]</t>
        </is>
      </c>
    </row>
    <row r="4">
      <c r="A4" s="4" t="inlineStr">
        <is>
          <t>Additions charged to costs and expenses</t>
        </is>
      </c>
      <c r="B4" s="5" t="n">
        <v>3200</v>
      </c>
    </row>
    <row r="5">
      <c r="A5" s="4" t="inlineStr">
        <is>
          <t>Deductions</t>
        </is>
      </c>
      <c r="B5" s="6" t="n">
        <v>-13500</v>
      </c>
    </row>
    <row r="6">
      <c r="A6" s="4" t="inlineStr">
        <is>
          <t>Valuation allowance, decrease in deferred tax asset</t>
        </is>
      </c>
      <c r="B6" s="6" t="n">
        <v>10300</v>
      </c>
    </row>
    <row r="7">
      <c r="A7" s="4" t="inlineStr">
        <is>
          <t>Valuation allowance</t>
        </is>
      </c>
    </row>
    <row r="8">
      <c r="A8" s="3" t="inlineStr">
        <is>
          <t>SEC Schedule, 12-09, Movement in Valuation Allowances and Reserves [Roll Forward]</t>
        </is>
      </c>
    </row>
    <row r="9">
      <c r="A9" s="4" t="inlineStr">
        <is>
          <t>Balance, beginning of the year</t>
        </is>
      </c>
      <c r="B9" s="6" t="n">
        <v>45124</v>
      </c>
      <c r="C9" s="5" t="n">
        <v>47070</v>
      </c>
      <c r="D9" s="5" t="n">
        <v>49215</v>
      </c>
    </row>
    <row r="10">
      <c r="A10" s="4" t="inlineStr">
        <is>
          <t>Additions charged to costs and expenses</t>
        </is>
      </c>
      <c r="B10" s="6" t="n">
        <v>13492</v>
      </c>
      <c r="C10" s="6" t="n">
        <v>2151</v>
      </c>
      <c r="D10" s="6" t="n">
        <v>2302</v>
      </c>
    </row>
    <row r="11">
      <c r="A11" s="4" t="inlineStr">
        <is>
          <t>Deductions</t>
        </is>
      </c>
      <c r="B11" s="6" t="n">
        <v>-3215</v>
      </c>
      <c r="C11" s="6" t="n">
        <v>-4097</v>
      </c>
      <c r="D11" s="6" t="n">
        <v>-4447</v>
      </c>
    </row>
    <row r="12">
      <c r="A12" s="4" t="inlineStr">
        <is>
          <t>Balance, end of the year</t>
        </is>
      </c>
      <c r="B12" s="5" t="n">
        <v>55401</v>
      </c>
      <c r="C12" s="5" t="n">
        <v>45124</v>
      </c>
      <c r="D12" s="5" t="n">
        <v>4707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Apr. 30, 2021</t>
        </is>
      </c>
      <c r="C2" s="2" t="inlineStr">
        <is>
          <t>Apr. 30, 2020</t>
        </is>
      </c>
      <c r="D2" s="2" t="inlineStr">
        <is>
          <t>Apr. 30, 2019</t>
        </is>
      </c>
    </row>
    <row r="3">
      <c r="A3" s="3" t="inlineStr">
        <is>
          <t>Unrecognized Tax Benefits [Roll Forward]</t>
        </is>
      </c>
    </row>
    <row r="4">
      <c r="A4" s="4" t="inlineStr">
        <is>
          <t>Balance, beginning of the year</t>
        </is>
      </c>
      <c r="B4" s="5" t="n">
        <v>168062</v>
      </c>
      <c r="C4" s="5" t="n">
        <v>185144</v>
      </c>
      <c r="D4" s="5" t="n">
        <v>186061</v>
      </c>
    </row>
    <row r="5">
      <c r="A5" s="4" t="inlineStr">
        <is>
          <t>Additions based on tax positions related to prior years</t>
        </is>
      </c>
      <c r="B5" s="6" t="n">
        <v>121364</v>
      </c>
      <c r="C5" s="6" t="n">
        <v>1501</v>
      </c>
      <c r="D5" s="6" t="n">
        <v>9937</v>
      </c>
    </row>
    <row r="6">
      <c r="A6" s="4" t="inlineStr">
        <is>
          <t>Reductions based on tax positions related to prior years</t>
        </is>
      </c>
      <c r="B6" s="6" t="n">
        <v>-34470</v>
      </c>
      <c r="C6" s="6" t="n">
        <v>-10128</v>
      </c>
      <c r="D6" s="6" t="n">
        <v>-42647</v>
      </c>
    </row>
    <row r="7">
      <c r="A7" s="4" t="inlineStr">
        <is>
          <t>Additions based on tax positions related to the current year</t>
        </is>
      </c>
      <c r="B7" s="6" t="n">
        <v>43800</v>
      </c>
      <c r="C7" s="6" t="n">
        <v>12093</v>
      </c>
      <c r="D7" s="6" t="n">
        <v>38611</v>
      </c>
    </row>
    <row r="8">
      <c r="A8" s="4" t="inlineStr">
        <is>
          <t>Reductions related to settlements with tax authorities</t>
        </is>
      </c>
      <c r="B8" s="6" t="n">
        <v>-29362</v>
      </c>
      <c r="C8" s="6" t="n">
        <v>-980</v>
      </c>
      <c r="D8" s="6" t="n">
        <v>-2025</v>
      </c>
    </row>
    <row r="9">
      <c r="A9" s="4" t="inlineStr">
        <is>
          <t>Expiration of statute of limitations</t>
        </is>
      </c>
      <c r="B9" s="6" t="n">
        <v>-4584</v>
      </c>
      <c r="C9" s="6" t="n">
        <v>-19568</v>
      </c>
      <c r="D9" s="6" t="n">
        <v>-4793</v>
      </c>
    </row>
    <row r="10">
      <c r="A10" s="4" t="inlineStr">
        <is>
          <t>Balance, end of the year</t>
        </is>
      </c>
      <c r="B10" s="5" t="n">
        <v>264810</v>
      </c>
      <c r="C10" s="5" t="n">
        <v>168062</v>
      </c>
      <c r="D10" s="5" t="n">
        <v>1851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1</t>
        </is>
      </c>
      <c r="C2" s="2" t="inlineStr">
        <is>
          <t>Apr. 30, 2020</t>
        </is>
      </c>
      <c r="D2" s="2" t="inlineStr">
        <is>
          <t>Apr. 30, 2019</t>
        </is>
      </c>
    </row>
    <row r="3">
      <c r="A3" s="3" t="inlineStr">
        <is>
          <t>CASH FLOWS FROM OPERATING ACTIVITIES:</t>
        </is>
      </c>
    </row>
    <row r="4">
      <c r="A4" s="4" t="inlineStr">
        <is>
          <t>Net income (loss)</t>
        </is>
      </c>
      <c r="B4" s="5" t="n">
        <v>583791</v>
      </c>
      <c r="C4" s="5" t="n">
        <v>-7526</v>
      </c>
      <c r="D4" s="5" t="n">
        <v>422509</v>
      </c>
    </row>
    <row r="5">
      <c r="A5" s="3" t="inlineStr">
        <is>
          <t>Adjustments to reconcile net income (loss) to net cash provided by operating activities:</t>
        </is>
      </c>
    </row>
    <row r="6">
      <c r="A6" s="4" t="inlineStr">
        <is>
          <t>Depreciation and amortization</t>
        </is>
      </c>
      <c r="B6" s="6" t="n">
        <v>156852</v>
      </c>
      <c r="C6" s="6" t="n">
        <v>169536</v>
      </c>
      <c r="D6" s="6" t="n">
        <v>166695</v>
      </c>
    </row>
    <row r="7">
      <c r="A7" s="4" t="inlineStr">
        <is>
          <t>Provision for bad debt</t>
        </is>
      </c>
      <c r="B7" s="6" t="n">
        <v>73451</v>
      </c>
      <c r="C7" s="6" t="n">
        <v>76621</v>
      </c>
      <c r="D7" s="6" t="n">
        <v>70569</v>
      </c>
    </row>
    <row r="8">
      <c r="A8" s="4" t="inlineStr">
        <is>
          <t>Deferred taxes</t>
        </is>
      </c>
      <c r="B8" s="6" t="n">
        <v>-22583</v>
      </c>
      <c r="C8" s="6" t="n">
        <v>-8300</v>
      </c>
      <c r="D8" s="6" t="n">
        <v>1129</v>
      </c>
    </row>
    <row r="9">
      <c r="A9" s="4" t="inlineStr">
        <is>
          <t>Stock-based compensation</t>
        </is>
      </c>
      <c r="B9" s="6" t="n">
        <v>28271</v>
      </c>
      <c r="C9" s="6" t="n">
        <v>28045</v>
      </c>
      <c r="D9" s="6" t="n">
        <v>23767</v>
      </c>
    </row>
    <row r="10">
      <c r="A10" s="4" t="inlineStr">
        <is>
          <t>Impairment of goodwill</t>
        </is>
      </c>
      <c r="B10" s="6" t="n">
        <v>0</v>
      </c>
      <c r="C10" s="6" t="n">
        <v>106000</v>
      </c>
      <c r="D10" s="6" t="n">
        <v>0</v>
      </c>
    </row>
    <row r="11">
      <c r="A11" s="3" t="inlineStr">
        <is>
          <t>Changes in assets and liabilities, net of acquisitions:</t>
        </is>
      </c>
    </row>
    <row r="12">
      <c r="A12" s="4" t="inlineStr">
        <is>
          <t>Receivables</t>
        </is>
      </c>
      <c r="B12" s="6" t="n">
        <v>-150933</v>
      </c>
      <c r="C12" s="6" t="n">
        <v>-66896</v>
      </c>
      <c r="D12" s="6" t="n">
        <v>-73648</v>
      </c>
    </row>
    <row r="13">
      <c r="A13" s="4" t="inlineStr">
        <is>
          <t>Prepaid expenses, other current and noncurrent assets</t>
        </is>
      </c>
      <c r="B13" s="6" t="n">
        <v>-49498</v>
      </c>
      <c r="C13" s="6" t="n">
        <v>39377</v>
      </c>
      <c r="D13" s="6" t="n">
        <v>-4503</v>
      </c>
    </row>
    <row r="14">
      <c r="A14" s="4" t="inlineStr">
        <is>
          <t>Accounts payable, accrued expenses, salaries, wages and payroll taxes</t>
        </is>
      </c>
      <c r="B14" s="6" t="n">
        <v>150635</v>
      </c>
      <c r="C14" s="6" t="n">
        <v>-124019</v>
      </c>
      <c r="D14" s="6" t="n">
        <v>54827</v>
      </c>
    </row>
    <row r="15">
      <c r="A15" s="4" t="inlineStr">
        <is>
          <t>Deferred revenue, other current and noncurrent liabilities</t>
        </is>
      </c>
      <c r="B15" s="6" t="n">
        <v>-1160</v>
      </c>
      <c r="C15" s="6" t="n">
        <v>-9096</v>
      </c>
      <c r="D15" s="6" t="n">
        <v>-13758</v>
      </c>
    </row>
    <row r="16">
      <c r="A16" s="4" t="inlineStr">
        <is>
          <t>Income tax receivables, accrued income taxes and income tax reserves</t>
        </is>
      </c>
      <c r="B16" s="6" t="n">
        <v>-138152</v>
      </c>
      <c r="C16" s="6" t="n">
        <v>-87423</v>
      </c>
      <c r="D16" s="6" t="n">
        <v>-36824</v>
      </c>
    </row>
    <row r="17">
      <c r="A17" s="4" t="inlineStr">
        <is>
          <t>Other, net</t>
        </is>
      </c>
      <c r="B17" s="6" t="n">
        <v>-4746</v>
      </c>
      <c r="C17" s="6" t="n">
        <v>-7358</v>
      </c>
      <c r="D17" s="6" t="n">
        <v>-4225</v>
      </c>
    </row>
    <row r="18">
      <c r="A18" s="4" t="inlineStr">
        <is>
          <t>Net cash provided by operating activities</t>
        </is>
      </c>
      <c r="B18" s="6" t="n">
        <v>625928</v>
      </c>
      <c r="C18" s="6" t="n">
        <v>108961</v>
      </c>
      <c r="D18" s="6" t="n">
        <v>606538</v>
      </c>
    </row>
    <row r="19">
      <c r="A19" s="3" t="inlineStr">
        <is>
          <t>CASH FLOWS FROM INVESTING ACTIVITIES:</t>
        </is>
      </c>
    </row>
    <row r="20">
      <c r="A20" s="4" t="inlineStr">
        <is>
          <t>Capital expenditures</t>
        </is>
      </c>
      <c r="B20" s="6" t="n">
        <v>-52792</v>
      </c>
      <c r="C20" s="6" t="n">
        <v>-81685</v>
      </c>
      <c r="D20" s="6" t="n">
        <v>-95490</v>
      </c>
    </row>
    <row r="21">
      <c r="A21" s="4" t="inlineStr">
        <is>
          <t>Payments made for business acquisitions, net of cash acquired</t>
        </is>
      </c>
      <c r="B21" s="6" t="n">
        <v>-15576</v>
      </c>
      <c r="C21" s="6" t="n">
        <v>-450242</v>
      </c>
      <c r="D21" s="6" t="n">
        <v>-43637</v>
      </c>
    </row>
    <row r="22">
      <c r="A22" s="4" t="inlineStr">
        <is>
          <t>Franchise loans funded</t>
        </is>
      </c>
      <c r="B22" s="6" t="n">
        <v>-26917</v>
      </c>
      <c r="C22" s="6" t="n">
        <v>-35264</v>
      </c>
      <c r="D22" s="6" t="n">
        <v>-19922</v>
      </c>
    </row>
    <row r="23">
      <c r="A23" s="4" t="inlineStr">
        <is>
          <t>Payments from franchisees</t>
        </is>
      </c>
      <c r="B23" s="6" t="n">
        <v>41215</v>
      </c>
      <c r="C23" s="6" t="n">
        <v>39919</v>
      </c>
      <c r="D23" s="6" t="n">
        <v>32671</v>
      </c>
    </row>
    <row r="24">
      <c r="A24" s="4" t="inlineStr">
        <is>
          <t>Other, net</t>
        </is>
      </c>
      <c r="B24" s="6" t="n">
        <v>8547</v>
      </c>
      <c r="C24" s="6" t="n">
        <v>57041</v>
      </c>
      <c r="D24" s="6" t="n">
        <v>-28753</v>
      </c>
    </row>
    <row r="25">
      <c r="A25" s="4" t="inlineStr">
        <is>
          <t>Net cash used in investing activities</t>
        </is>
      </c>
      <c r="B25" s="6" t="n">
        <v>-45523</v>
      </c>
      <c r="C25" s="6" t="n">
        <v>-470231</v>
      </c>
      <c r="D25" s="6" t="n">
        <v>-155131</v>
      </c>
    </row>
    <row r="26">
      <c r="A26" s="3" t="inlineStr">
        <is>
          <t>CASH FLOWS FROM FINANCING ACTIVITIES:</t>
        </is>
      </c>
    </row>
    <row r="27">
      <c r="A27" s="4" t="inlineStr">
        <is>
          <t>Repayments of line of credit borrowings</t>
        </is>
      </c>
      <c r="B27" s="6" t="n">
        <v>-3275000</v>
      </c>
      <c r="C27" s="6" t="n">
        <v>-1335000</v>
      </c>
      <c r="D27" s="6" t="n">
        <v>-720000</v>
      </c>
    </row>
    <row r="28">
      <c r="A28" s="4" t="inlineStr">
        <is>
          <t>Proceeds from line of credit borrowings</t>
        </is>
      </c>
      <c r="B28" s="6" t="n">
        <v>1275000</v>
      </c>
      <c r="C28" s="6" t="n">
        <v>3335000</v>
      </c>
      <c r="D28" s="6" t="n">
        <v>720000</v>
      </c>
    </row>
    <row r="29">
      <c r="A29" s="4" t="inlineStr">
        <is>
          <t>Repayments of long-term debt</t>
        </is>
      </c>
      <c r="B29" s="6" t="n">
        <v>-650000</v>
      </c>
      <c r="C29" s="6" t="n">
        <v>0</v>
      </c>
      <c r="D29" s="6" t="n">
        <v>0</v>
      </c>
    </row>
    <row r="30">
      <c r="A30" s="4" t="inlineStr">
        <is>
          <t>Proceeds from issuance of long-term debt</t>
        </is>
      </c>
      <c r="B30" s="6" t="n">
        <v>647965</v>
      </c>
      <c r="C30" s="6" t="n">
        <v>0</v>
      </c>
      <c r="D30" s="6" t="n">
        <v>0</v>
      </c>
    </row>
    <row r="31">
      <c r="A31" s="4" t="inlineStr">
        <is>
          <t>Dividends paid</t>
        </is>
      </c>
      <c r="B31" s="6" t="n">
        <v>-195068</v>
      </c>
      <c r="C31" s="6" t="n">
        <v>-204870</v>
      </c>
      <c r="D31" s="6" t="n">
        <v>-205461</v>
      </c>
    </row>
    <row r="32">
      <c r="A32" s="4" t="inlineStr">
        <is>
          <t>Repurchase of common stock, including shares surrendered</t>
        </is>
      </c>
      <c r="B32" s="6" t="n">
        <v>-191294</v>
      </c>
      <c r="C32" s="6" t="n">
        <v>-256214</v>
      </c>
      <c r="D32" s="6" t="n">
        <v>-189912</v>
      </c>
    </row>
    <row r="33">
      <c r="A33" s="4" t="inlineStr">
        <is>
          <t>Proceeds from exercise of stock options</t>
        </is>
      </c>
      <c r="B33" s="6" t="n">
        <v>2140</v>
      </c>
      <c r="C33" s="6" t="n">
        <v>2075</v>
      </c>
      <c r="D33" s="6" t="n">
        <v>2532</v>
      </c>
    </row>
    <row r="34">
      <c r="A34" s="4" t="inlineStr">
        <is>
          <t>Other, net</t>
        </is>
      </c>
      <c r="B34" s="6" t="n">
        <v>-22566</v>
      </c>
      <c r="C34" s="6" t="n">
        <v>-9143</v>
      </c>
      <c r="D34" s="6" t="n">
        <v>-10854</v>
      </c>
    </row>
    <row r="35">
      <c r="A35" s="4" t="inlineStr">
        <is>
          <t>Net cash provided by (used in) financing activities</t>
        </is>
      </c>
      <c r="B35" s="6" t="n">
        <v>-2408823</v>
      </c>
      <c r="C35" s="6" t="n">
        <v>1531848</v>
      </c>
      <c r="D35" s="6" t="n">
        <v>-403695</v>
      </c>
    </row>
    <row r="36">
      <c r="A36" s="4" t="inlineStr">
        <is>
          <t>Effects of exchange rate changes on cash</t>
        </is>
      </c>
      <c r="B36" s="6" t="n">
        <v>18318</v>
      </c>
      <c r="C36" s="6" t="n">
        <v>-5285</v>
      </c>
      <c r="D36" s="6" t="n">
        <v>-3663</v>
      </c>
    </row>
    <row r="37">
      <c r="A37" s="4" t="inlineStr">
        <is>
          <t>Net increase (decrease) in cash and cash equivalents, including restricted balances</t>
        </is>
      </c>
      <c r="B37" s="6" t="n">
        <v>-1810100</v>
      </c>
      <c r="C37" s="6" t="n">
        <v>1165293</v>
      </c>
      <c r="D37" s="6" t="n">
        <v>44049</v>
      </c>
    </row>
    <row r="38">
      <c r="A38" s="4" t="inlineStr">
        <is>
          <t>Cash, cash equivalents and restricted cash, beginning of the year</t>
        </is>
      </c>
      <c r="B38" s="6" t="n">
        <v>2873020</v>
      </c>
      <c r="C38" s="6" t="n">
        <v>1707727</v>
      </c>
      <c r="D38" s="6" t="n">
        <v>1663678</v>
      </c>
    </row>
    <row r="39">
      <c r="A39" s="4" t="inlineStr">
        <is>
          <t>Cash, cash equivalents and restricted cash, end of the year</t>
        </is>
      </c>
      <c r="B39" s="6" t="n">
        <v>1062920</v>
      </c>
      <c r="C39" s="6" t="n">
        <v>2873020</v>
      </c>
      <c r="D39" s="6" t="n">
        <v>1707727</v>
      </c>
    </row>
    <row r="40">
      <c r="A40" s="3" t="inlineStr">
        <is>
          <t>SUPPLEMENTARY CASH FLOW DATA:</t>
        </is>
      </c>
    </row>
    <row r="41">
      <c r="A41" s="4" t="inlineStr">
        <is>
          <t>Income taxes paid, net of refunds received</t>
        </is>
      </c>
      <c r="B41" s="6" t="n">
        <v>236459</v>
      </c>
      <c r="C41" s="6" t="n">
        <v>89204</v>
      </c>
      <c r="D41" s="6" t="n">
        <v>132982</v>
      </c>
    </row>
    <row r="42">
      <c r="A42" s="4" t="inlineStr">
        <is>
          <t>Interest paid on borrowings</t>
        </is>
      </c>
      <c r="B42" s="6" t="n">
        <v>103855</v>
      </c>
      <c r="C42" s="6" t="n">
        <v>87426</v>
      </c>
      <c r="D42" s="6" t="n">
        <v>82442</v>
      </c>
    </row>
    <row r="43">
      <c r="A43" s="4" t="inlineStr">
        <is>
          <t>Accrued additions to property and equipment</t>
        </is>
      </c>
      <c r="B43" s="5" t="n">
        <v>1643</v>
      </c>
      <c r="C43" s="5" t="n">
        <v>1185</v>
      </c>
      <c r="D43" s="5" t="n">
        <v>61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Commitments And Contingencies (Narrative) (Details)</t>
        </is>
      </c>
      <c r="B1" s="2" t="inlineStr">
        <is>
          <t>12 Months Ended</t>
        </is>
      </c>
    </row>
    <row r="2">
      <c r="B2" s="2" t="inlineStr">
        <is>
          <t>Apr. 30, 2021USD ($)</t>
        </is>
      </c>
      <c r="C2" s="2" t="inlineStr">
        <is>
          <t>Apr. 30, 2021CAD ($)</t>
        </is>
      </c>
      <c r="D2" s="2" t="inlineStr">
        <is>
          <t>Apr. 30, 2020USD ($)</t>
        </is>
      </c>
    </row>
    <row r="3">
      <c r="A3" s="3" t="inlineStr">
        <is>
          <t>Commitments and Contingencies Disclosure [Abstract]</t>
        </is>
      </c>
    </row>
    <row r="4">
      <c r="A4" s="4" t="inlineStr">
        <is>
          <t>POM Maximum per Tax Return</t>
        </is>
      </c>
      <c r="B4" s="5" t="n">
        <v>10000</v>
      </c>
    </row>
    <row r="5">
      <c r="A5" s="4" t="inlineStr">
        <is>
          <t>Standard guarantee accrual amount</t>
        </is>
      </c>
      <c r="B5" s="6" t="n">
        <v>12200000</v>
      </c>
      <c r="D5" s="5" t="n">
        <v>9400000</v>
      </c>
    </row>
    <row r="6">
      <c r="A6" s="4" t="inlineStr">
        <is>
          <t>Contingent business acquisition obligation</t>
        </is>
      </c>
      <c r="B6" s="6" t="n">
        <v>17600000</v>
      </c>
      <c r="D6" s="6" t="n">
        <v>14200000</v>
      </c>
    </row>
    <row r="7">
      <c r="A7" s="3" t="inlineStr">
        <is>
          <t>Commitments And Contingencies [Line Items]</t>
        </is>
      </c>
    </row>
    <row r="8">
      <c r="A8" s="4" t="inlineStr">
        <is>
          <t>Lines of credit, total obligation</t>
        </is>
      </c>
      <c r="B8" s="6" t="n">
        <v>14200000</v>
      </c>
    </row>
    <row r="9">
      <c r="A9" s="4" t="inlineStr">
        <is>
          <t>Remaining franchise equity lines of credit-undrawn commitment</t>
        </is>
      </c>
      <c r="B9" s="6" t="n">
        <v>6100000</v>
      </c>
    </row>
    <row r="10">
      <c r="A10" s="4" t="inlineStr">
        <is>
          <t>Obligation under deferred compensation plans</t>
        </is>
      </c>
      <c r="B10" s="5" t="n">
        <v>15000000</v>
      </c>
      <c r="D10" s="6" t="n">
        <v>15100000</v>
      </c>
    </row>
    <row r="11">
      <c r="A11" s="4" t="inlineStr">
        <is>
          <t>Percentage of participation interest, at par</t>
        </is>
      </c>
      <c r="B11" s="4" t="inlineStr">
        <is>
          <t>90.00%</t>
        </is>
      </c>
    </row>
    <row r="12">
      <c r="A12" s="4" t="inlineStr">
        <is>
          <t>Contingent business acquisition obligation</t>
        </is>
      </c>
      <c r="B12" s="5" t="n">
        <v>17600000</v>
      </c>
      <c r="D12" s="6" t="n">
        <v>14200000</v>
      </c>
    </row>
    <row r="13">
      <c r="A13" s="4" t="inlineStr">
        <is>
          <t>Social security tax, employer subsidy received, COVID 19</t>
        </is>
      </c>
      <c r="B13" s="6" t="n">
        <v>15900000</v>
      </c>
    </row>
    <row r="14">
      <c r="A14" s="4" t="inlineStr">
        <is>
          <t>U.S. clients</t>
        </is>
      </c>
    </row>
    <row r="15">
      <c r="A15" s="3" t="inlineStr">
        <is>
          <t>Commitments And Contingencies [Line Items]</t>
        </is>
      </c>
    </row>
    <row r="16">
      <c r="A16" s="4" t="inlineStr">
        <is>
          <t>Additional tax assessment limit per client</t>
        </is>
      </c>
      <c r="B16" s="6" t="n">
        <v>6000</v>
      </c>
    </row>
    <row r="17">
      <c r="A17" s="4" t="inlineStr">
        <is>
          <t>Canadian clients</t>
        </is>
      </c>
    </row>
    <row r="18">
      <c r="A18" s="3" t="inlineStr">
        <is>
          <t>Commitments And Contingencies [Line Items]</t>
        </is>
      </c>
    </row>
    <row r="19">
      <c r="A19" s="4" t="inlineStr">
        <is>
          <t>Additional tax assessment limit per client</t>
        </is>
      </c>
      <c r="C19" s="5" t="n">
        <v>3000</v>
      </c>
    </row>
    <row r="20">
      <c r="A20" s="4" t="inlineStr">
        <is>
          <t>Axos</t>
        </is>
      </c>
    </row>
    <row r="21">
      <c r="A21" s="3" t="inlineStr">
        <is>
          <t>Commitments And Contingencies [Line Items]</t>
        </is>
      </c>
    </row>
    <row r="22">
      <c r="A22" s="4" t="inlineStr">
        <is>
          <t>Loss contingency accrual</t>
        </is>
      </c>
      <c r="D22" s="5" t="n">
        <v>5400000</v>
      </c>
    </row>
    <row r="23">
      <c r="A23" s="4" t="inlineStr">
        <is>
          <t>Loss contingency accrual, payments</t>
        </is>
      </c>
      <c r="B23" s="6" t="n">
        <v>2100000</v>
      </c>
    </row>
    <row r="24">
      <c r="A24" s="4" t="inlineStr">
        <is>
          <t>Axos | Financial Guarantee | Refund Advance</t>
        </is>
      </c>
    </row>
    <row r="25">
      <c r="A25" s="3" t="inlineStr">
        <is>
          <t>Commitments And Contingencies [Line Items]</t>
        </is>
      </c>
    </row>
    <row r="26">
      <c r="A26" s="4" t="inlineStr">
        <is>
          <t>Limited guarantee (up to)</t>
        </is>
      </c>
      <c r="B26" s="6" t="n">
        <v>18000000</v>
      </c>
    </row>
    <row r="27">
      <c r="A27" s="4" t="inlineStr">
        <is>
          <t>Loss contingency accrual</t>
        </is>
      </c>
      <c r="B27" s="5" t="n">
        <v>26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Lease Costs) (Details) - USD ($) $ in Thousands</t>
        </is>
      </c>
      <c r="B1" s="2" t="inlineStr">
        <is>
          <t>12 Months Ended</t>
        </is>
      </c>
    </row>
    <row r="2">
      <c r="B2" s="2" t="inlineStr">
        <is>
          <t>Apr. 30, 2021</t>
        </is>
      </c>
      <c r="C2" s="2" t="inlineStr">
        <is>
          <t>Apr. 30, 2020</t>
        </is>
      </c>
    </row>
    <row r="3">
      <c r="A3" s="3" t="inlineStr">
        <is>
          <t>Leases [Abstract]</t>
        </is>
      </c>
    </row>
    <row r="4">
      <c r="A4" s="4" t="inlineStr">
        <is>
          <t>Operating lease costs</t>
        </is>
      </c>
      <c r="B4" s="5" t="n">
        <v>239357</v>
      </c>
      <c r="C4" s="5" t="n">
        <v>242314</v>
      </c>
    </row>
    <row r="5">
      <c r="A5" s="4" t="inlineStr">
        <is>
          <t>Variable lease costs</t>
        </is>
      </c>
      <c r="B5" s="6" t="n">
        <v>77758</v>
      </c>
      <c r="C5" s="6" t="n">
        <v>71319</v>
      </c>
    </row>
    <row r="6">
      <c r="A6" s="4" t="inlineStr">
        <is>
          <t>Subrental income</t>
        </is>
      </c>
      <c r="B6" s="6" t="n">
        <v>-650</v>
      </c>
      <c r="C6" s="6" t="n">
        <v>-1277</v>
      </c>
    </row>
    <row r="7">
      <c r="A7" s="4" t="inlineStr">
        <is>
          <t>Total lease costs</t>
        </is>
      </c>
      <c r="B7" s="5" t="n">
        <v>316465</v>
      </c>
      <c r="C7" s="5" t="n">
        <v>3123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ther Information Related to Operating Leases) (Details) - USD ($) $ in Thousands</t>
        </is>
      </c>
      <c r="B1" s="2" t="inlineStr">
        <is>
          <t>12 Months Ended</t>
        </is>
      </c>
    </row>
    <row r="2">
      <c r="B2" s="2" t="inlineStr">
        <is>
          <t>Apr. 30, 2021</t>
        </is>
      </c>
      <c r="C2" s="2" t="inlineStr">
        <is>
          <t>Apr. 30, 2020</t>
        </is>
      </c>
      <c r="D2" s="2" t="inlineStr">
        <is>
          <t>Apr. 30, 2019</t>
        </is>
      </c>
    </row>
    <row r="3">
      <c r="A3" s="3" t="inlineStr">
        <is>
          <t>Leases [Abstract]</t>
        </is>
      </c>
    </row>
    <row r="4">
      <c r="A4" s="4" t="inlineStr">
        <is>
          <t>Rent expense</t>
        </is>
      </c>
      <c r="D4" s="5" t="n">
        <v>255000</v>
      </c>
    </row>
    <row r="5">
      <c r="A5" s="4" t="inlineStr">
        <is>
          <t>Cash paid for operating lease costs</t>
        </is>
      </c>
      <c r="B5" s="5" t="n">
        <v>240299</v>
      </c>
      <c r="C5" s="5" t="n">
        <v>223080</v>
      </c>
    </row>
    <row r="6">
      <c r="A6" s="4" t="inlineStr">
        <is>
          <t>Operating lease right of use assets obtained in exchange for operating lease liabilities</t>
        </is>
      </c>
      <c r="B6" s="5" t="n">
        <v>167827</v>
      </c>
      <c r="C6" s="5" t="n">
        <v>345079</v>
      </c>
    </row>
    <row r="7">
      <c r="A7" s="4" t="inlineStr">
        <is>
          <t>Weighted-average remaining operating lease term (years)</t>
        </is>
      </c>
      <c r="B7" s="4" t="inlineStr">
        <is>
          <t>3 years</t>
        </is>
      </c>
      <c r="C7" s="4" t="inlineStr">
        <is>
          <t>3 years</t>
        </is>
      </c>
    </row>
    <row r="8">
      <c r="A8" s="4" t="inlineStr">
        <is>
          <t>Weighted-average operating lease discount rate</t>
        </is>
      </c>
      <c r="B8" s="4" t="inlineStr">
        <is>
          <t>3.00%</t>
        </is>
      </c>
      <c r="C8" s="4" t="inlineStr">
        <is>
          <t>3.3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Aggregate Operating Lease Maturities) (Details) $ in Thousands</t>
        </is>
      </c>
      <c r="B1" s="2" t="inlineStr">
        <is>
          <t>Apr. 30, 2021USD ($)</t>
        </is>
      </c>
    </row>
    <row r="2">
      <c r="A2" s="3" t="inlineStr">
        <is>
          <t>Leases [Abstract]</t>
        </is>
      </c>
    </row>
    <row r="3">
      <c r="A3" s="4" t="inlineStr">
        <is>
          <t>2021</t>
        </is>
      </c>
      <c r="B3" s="5" t="n">
        <v>215610</v>
      </c>
    </row>
    <row r="4">
      <c r="A4" s="4" t="inlineStr">
        <is>
          <t>2022</t>
        </is>
      </c>
      <c r="B4" s="6" t="n">
        <v>137824</v>
      </c>
    </row>
    <row r="5">
      <c r="A5" s="4" t="inlineStr">
        <is>
          <t>2023</t>
        </is>
      </c>
      <c r="B5" s="6" t="n">
        <v>73066</v>
      </c>
    </row>
    <row r="6">
      <c r="A6" s="4" t="inlineStr">
        <is>
          <t>2024</t>
        </is>
      </c>
      <c r="B6" s="6" t="n">
        <v>27219</v>
      </c>
    </row>
    <row r="7">
      <c r="A7" s="4" t="inlineStr">
        <is>
          <t>2025</t>
        </is>
      </c>
      <c r="B7" s="6" t="n">
        <v>3713</v>
      </c>
    </row>
    <row r="8">
      <c r="A8" s="4" t="inlineStr">
        <is>
          <t>2027 and thereafter</t>
        </is>
      </c>
      <c r="B8" s="6" t="n">
        <v>5633</v>
      </c>
    </row>
    <row r="9">
      <c r="A9" s="4" t="inlineStr">
        <is>
          <t>Total future undiscounted operating lease payments</t>
        </is>
      </c>
      <c r="B9" s="6" t="n">
        <v>463065</v>
      </c>
    </row>
    <row r="10">
      <c r="A10" s="4" t="inlineStr">
        <is>
          <t>Less imputed interest</t>
        </is>
      </c>
      <c r="B10" s="6" t="n">
        <v>-14046</v>
      </c>
    </row>
    <row r="11">
      <c r="A11" s="4" t="inlineStr">
        <is>
          <t>Total operating lease liabilities</t>
        </is>
      </c>
      <c r="B11" s="5" t="n">
        <v>4490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3" customWidth="1" min="2" max="2"/>
    <col width="21" customWidth="1" min="3" max="3"/>
    <col width="21" customWidth="1" min="4" max="4"/>
    <col width="18" customWidth="1" min="5" max="5"/>
    <col width="18" customWidth="1" min="6" max="6"/>
    <col width="17" customWidth="1" min="7" max="7"/>
  </cols>
  <sheetData>
    <row r="1">
      <c r="A1" s="1" t="inlineStr">
        <is>
          <t>Litigation And Other Related Contingencies (Details)</t>
        </is>
      </c>
      <c r="B1" s="2" t="inlineStr">
        <is>
          <t>May 06, 2019</t>
        </is>
      </c>
      <c r="C1" s="2" t="inlineStr">
        <is>
          <t>Apr. 30, 2021USD ($)</t>
        </is>
      </c>
      <c r="D1" s="2" t="inlineStr">
        <is>
          <t>Apr. 30, 2020USD ($)</t>
        </is>
      </c>
      <c r="E1" s="2" t="inlineStr">
        <is>
          <t>Sep. 30, 2016loan</t>
        </is>
      </c>
      <c r="F1" s="2" t="inlineStr">
        <is>
          <t>Sep. 28, 2012loan</t>
        </is>
      </c>
      <c r="G1" s="2" t="inlineStr">
        <is>
          <t>May 31, 2012loan</t>
        </is>
      </c>
    </row>
    <row r="2">
      <c r="A2" s="3" t="inlineStr">
        <is>
          <t>Commitments and Contingencies Disclosure [Abstract]</t>
        </is>
      </c>
    </row>
    <row r="3">
      <c r="A3" s="4" t="inlineStr">
        <is>
          <t>Accrued obligations under indemnifications | $</t>
        </is>
      </c>
      <c r="C3" s="5" t="n">
        <v>5500000</v>
      </c>
      <c r="D3" s="5" t="n">
        <v>1600000</v>
      </c>
    </row>
    <row r="4">
      <c r="A4" s="3" t="inlineStr">
        <is>
          <t>Loss Contingencies [Line Items]</t>
        </is>
      </c>
    </row>
    <row r="5">
      <c r="A5" s="4" t="inlineStr">
        <is>
          <t>Original loans collateralized | loan</t>
        </is>
      </c>
      <c r="G5" s="6" t="n">
        <v>7500</v>
      </c>
    </row>
    <row r="6">
      <c r="A6" s="4" t="inlineStr">
        <is>
          <t>Number of loans sold to the trust | loan</t>
        </is>
      </c>
      <c r="F6" s="6" t="n">
        <v>96</v>
      </c>
    </row>
    <row r="7">
      <c r="A7" s="4" t="inlineStr">
        <is>
          <t>Loans sold to trust, with claims of breach of contract and indemnity | loan</t>
        </is>
      </c>
      <c r="E7" s="6" t="n">
        <v>649</v>
      </c>
    </row>
    <row r="8">
      <c r="A8" s="4" t="inlineStr">
        <is>
          <t>U.S. clients</t>
        </is>
      </c>
    </row>
    <row r="9">
      <c r="A9" s="3" t="inlineStr">
        <is>
          <t>Loss Contingencies [Line Items]</t>
        </is>
      </c>
    </row>
    <row r="10">
      <c r="A10" s="4" t="inlineStr">
        <is>
          <t>Additional tax assessment limit per client | $</t>
        </is>
      </c>
      <c r="C10" s="6" t="n">
        <v>6000</v>
      </c>
    </row>
    <row r="11">
      <c r="A11" s="4" t="inlineStr">
        <is>
          <t>SCC</t>
        </is>
      </c>
    </row>
    <row r="12">
      <c r="A12" s="3" t="inlineStr">
        <is>
          <t>Loss Contingencies [Line Items]</t>
        </is>
      </c>
    </row>
    <row r="13">
      <c r="A13" s="4" t="inlineStr">
        <is>
          <t>Principal assets of SCC | $</t>
        </is>
      </c>
      <c r="C13" s="5" t="n">
        <v>270000000</v>
      </c>
    </row>
    <row r="14">
      <c r="A14" s="4" t="inlineStr">
        <is>
          <t>Free File Litigation</t>
        </is>
      </c>
    </row>
    <row r="15">
      <c r="A15" s="3" t="inlineStr">
        <is>
          <t>Loss Contingencies [Line Items]</t>
        </is>
      </c>
    </row>
    <row r="16">
      <c r="A16" s="4" t="inlineStr">
        <is>
          <t>Eligibility period prior to filing complaint</t>
        </is>
      </c>
      <c r="B16" s="4" t="inlineStr">
        <is>
          <t>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7" customWidth="1" min="3" max="3"/>
  </cols>
  <sheetData>
    <row r="1">
      <c r="A1" s="1" t="inlineStr">
        <is>
          <t>Subsequent Events (Details) - Revolving Credit Facility - USD ($)</t>
        </is>
      </c>
      <c r="B1" s="2" t="inlineStr">
        <is>
          <t>Jun. 15, 2021</t>
        </is>
      </c>
      <c r="C1" s="2" t="inlineStr">
        <is>
          <t>Apr. 30, 2021</t>
        </is>
      </c>
    </row>
    <row r="2">
      <c r="A2" s="3" t="inlineStr">
        <is>
          <t>Subsequent Event [Line Items]</t>
        </is>
      </c>
    </row>
    <row r="3">
      <c r="A3" s="4" t="inlineStr">
        <is>
          <t>Maximum borrowing capacity</t>
        </is>
      </c>
      <c r="C3" s="5" t="n">
        <v>2000000000</v>
      </c>
    </row>
    <row r="4">
      <c r="A4" s="4" t="inlineStr">
        <is>
          <t>Subsequent event</t>
        </is>
      </c>
    </row>
    <row r="5">
      <c r="A5" s="3" t="inlineStr">
        <is>
          <t>Subsequent Event [Line Items]</t>
        </is>
      </c>
    </row>
    <row r="6">
      <c r="A6" s="4" t="inlineStr">
        <is>
          <t>Maximum borrowing capacity</t>
        </is>
      </c>
      <c r="B6" s="5" t="n">
        <v>15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Label</t>
        </is>
      </c>
      <c r="B1" s="1" t="inlineStr">
        <is>
          <t>Element</t>
        </is>
      </c>
      <c r="C1" s="2" t="inlineStr">
        <is>
          <t>Value</t>
        </is>
      </c>
      <c r="D1" s="2" t="inlineStr">
        <is>
          <t>[1]</t>
        </is>
      </c>
    </row>
    <row r="2">
      <c r="A2" s="4" t="inlineStr">
        <is>
          <t>Accounting Standards Update 2016-06 [Member]</t>
        </is>
      </c>
    </row>
    <row r="3">
      <c r="A3" s="4" t="inlineStr">
        <is>
          <t>Cumulative Effect of New Accounting Principle in Period of Adoption</t>
        </is>
      </c>
      <c r="B3" s="4" t="inlineStr">
        <is>
          <t>us-gaap_CumulativeEffectOfNewAccountingPrincipleInPeriodOfAdoption</t>
        </is>
      </c>
      <c r="C3" s="5" t="n">
        <v>100950000</v>
      </c>
    </row>
    <row r="4">
      <c r="A4" s="4" t="inlineStr">
        <is>
          <t>Accounting Standards Update 2016-06 [Member] | Retained Earnings [Member]</t>
        </is>
      </c>
    </row>
    <row r="5">
      <c r="A5" s="4" t="inlineStr">
        <is>
          <t>Cumulative Effect of New Accounting Principle in Period of Adoption</t>
        </is>
      </c>
      <c r="B5" s="4" t="inlineStr">
        <is>
          <t>us-gaap_CumulativeEffectOfNewAccountingPrincipleInPeriodOfAdoption</t>
        </is>
      </c>
      <c r="C5" s="5" t="n">
        <v>100950000</v>
      </c>
    </row>
    <row r="6"/>
    <row r="7">
      <c r="A7" s="4" t="inlineStr">
        <is>
          <t>[1]</t>
        </is>
      </c>
      <c r="B7" s="4" t="inlineStr">
        <is>
          <t>ASU 2016-16 was effective on May 1, 2018 and we adopted using the modified retrospective transition method. We recognized a $101.0 million cumulative effect adjustment to increase the opening balance of retained earnings and increase deferred tax assets resulting from intra-entity transfers of intellectual property in fiscal year 2018.</t>
        </is>
      </c>
    </row>
  </sheetData>
  <mergeCells count="6">
    <mergeCell ref="C2:D2"/>
    <mergeCell ref="C3:D3"/>
    <mergeCell ref="C4:D4"/>
    <mergeCell ref="C5:D5"/>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37" customWidth="1" min="6" max="6"/>
    <col width="13" customWidth="1" min="7" max="7"/>
    <col width="18" customWidth="1" min="8" max="8"/>
    <col width="15" customWidth="1" min="9" max="9"/>
  </cols>
  <sheetData>
    <row r="1">
      <c r="A1" s="1" t="inlineStr">
        <is>
          <t>Consolidated Statements Of Stockholders' Equity - USD ($) shares in Thousands, $ in Thousands</t>
        </is>
      </c>
      <c r="C1" s="2" t="inlineStr">
        <is>
          <t>Total</t>
        </is>
      </c>
      <c r="D1" s="2" t="inlineStr">
        <is>
          <t>Common Stock</t>
        </is>
      </c>
      <c r="E1" s="2" t="inlineStr">
        <is>
          <t>Additional Paid-in Capital</t>
        </is>
      </c>
      <c r="F1" s="2" t="inlineStr">
        <is>
          <t>Accumulated Other Comprehensive Loss</t>
        </is>
      </c>
      <c r="G1" s="2" t="inlineStr">
        <is>
          <t>[1]</t>
        </is>
      </c>
      <c r="H1" s="2" t="inlineStr">
        <is>
          <t>Retained Earnings</t>
        </is>
      </c>
      <c r="I1" s="2" t="inlineStr">
        <is>
          <t>Treasury Stock</t>
        </is>
      </c>
    </row>
    <row r="2">
      <c r="A2" s="4" t="inlineStr">
        <is>
          <t>Beginning Balances (in shares) at Apr. 30, 2018</t>
        </is>
      </c>
      <c r="D2" s="6" t="n">
        <v>246199</v>
      </c>
      <c r="I2" s="6" t="n">
        <v>36945</v>
      </c>
    </row>
    <row r="3">
      <c r="A3" s="4" t="inlineStr">
        <is>
          <t>Beginning Balances, Value at Apr. 30, 2018</t>
        </is>
      </c>
      <c r="C3" s="5" t="n">
        <v>393711</v>
      </c>
      <c r="D3" s="5" t="n">
        <v>2462</v>
      </c>
      <c r="E3" s="5" t="n">
        <v>760250</v>
      </c>
      <c r="F3" s="5" t="n">
        <v>-14303</v>
      </c>
      <c r="H3" s="5" t="n">
        <v>362980</v>
      </c>
      <c r="I3" s="5" t="n">
        <v>-717678</v>
      </c>
    </row>
    <row r="4">
      <c r="A4" s="3" t="inlineStr">
        <is>
          <t>Increase (Decrease) in Stockholders' Equity [Roll Forward]</t>
        </is>
      </c>
    </row>
    <row r="5">
      <c r="A5" s="4" t="inlineStr">
        <is>
          <t>Net income (loss)</t>
        </is>
      </c>
      <c r="C5" s="6" t="n">
        <v>422509</v>
      </c>
      <c r="H5" s="6" t="n">
        <v>422509</v>
      </c>
    </row>
    <row r="6">
      <c r="A6" s="4" t="inlineStr">
        <is>
          <t>Other comprehensive income (loss)</t>
        </is>
      </c>
      <c r="C6" s="6" t="n">
        <v>-6113</v>
      </c>
      <c r="F6" s="6" t="n">
        <v>-6113</v>
      </c>
    </row>
    <row r="7">
      <c r="A7" s="4" t="inlineStr">
        <is>
          <t>Stock-based compensation</t>
        </is>
      </c>
      <c r="C7" s="6" t="n">
        <v>23510</v>
      </c>
      <c r="E7" s="6" t="n">
        <v>23510</v>
      </c>
    </row>
    <row r="8">
      <c r="A8" s="4" t="inlineStr">
        <is>
          <t>Stock-based awards exercised or vested (in shares)</t>
        </is>
      </c>
      <c r="I8" s="6" t="n">
        <v>787</v>
      </c>
    </row>
    <row r="9">
      <c r="A9" s="4" t="inlineStr">
        <is>
          <t>Stock-based awards exercised or vested</t>
        </is>
      </c>
      <c r="C9" s="6" t="n">
        <v>2333</v>
      </c>
      <c r="E9" s="6" t="n">
        <v>-11407</v>
      </c>
      <c r="H9" s="6" t="n">
        <v>-1550</v>
      </c>
      <c r="I9" s="5" t="n">
        <v>15290</v>
      </c>
    </row>
    <row r="10">
      <c r="A10" s="4" t="inlineStr">
        <is>
          <t>Acquisition of treasury shares (in shares)</t>
        </is>
      </c>
      <c r="B10" s="4" t="inlineStr">
        <is>
          <t>[2]</t>
        </is>
      </c>
      <c r="I10" s="6" t="n">
        <v>-219</v>
      </c>
    </row>
    <row r="11">
      <c r="A11" s="4" t="inlineStr">
        <is>
          <t>Acquisition of treasury shares(3)</t>
        </is>
      </c>
      <c r="B11" s="4" t="inlineStr">
        <is>
          <t>[2]</t>
        </is>
      </c>
      <c r="C11" s="6" t="n">
        <v>-5074</v>
      </c>
      <c r="I11" s="5" t="n">
        <v>-5074</v>
      </c>
    </row>
    <row r="12">
      <c r="A12" s="4" t="inlineStr">
        <is>
          <t>Repurchase and retirement of common shares (in shares)</t>
        </is>
      </c>
      <c r="D12" s="6" t="n">
        <v>-7862</v>
      </c>
    </row>
    <row r="13">
      <c r="A13" s="4" t="inlineStr">
        <is>
          <t>Repurchase and retirement of common shares</t>
        </is>
      </c>
      <c r="C13" s="6" t="n">
        <v>-184838</v>
      </c>
      <c r="D13" s="5" t="n">
        <v>-79</v>
      </c>
      <c r="E13" s="6" t="n">
        <v>-4717</v>
      </c>
      <c r="H13" s="6" t="n">
        <v>-180042</v>
      </c>
    </row>
    <row r="14">
      <c r="A14" s="4" t="inlineStr">
        <is>
          <t>Cash dividends declared</t>
        </is>
      </c>
      <c r="C14" s="6" t="n">
        <v>-205461</v>
      </c>
      <c r="H14" s="6" t="n">
        <v>-205461</v>
      </c>
    </row>
    <row r="15">
      <c r="A15" s="4" t="inlineStr">
        <is>
          <t>Ending Balances (in shares) at Apr. 30, 2019</t>
        </is>
      </c>
      <c r="D15" s="6" t="n">
        <v>238337</v>
      </c>
      <c r="I15" s="6" t="n">
        <v>36377</v>
      </c>
    </row>
    <row r="16">
      <c r="A16" s="4" t="inlineStr">
        <is>
          <t>Ending Balances, Value at Apr. 30, 2019</t>
        </is>
      </c>
      <c r="C16" s="6" t="n">
        <v>541527</v>
      </c>
      <c r="D16" s="5" t="n">
        <v>2383</v>
      </c>
      <c r="E16" s="6" t="n">
        <v>767636</v>
      </c>
      <c r="F16" s="6" t="n">
        <v>-20416</v>
      </c>
      <c r="H16" s="6" t="n">
        <v>499386</v>
      </c>
      <c r="I16" s="5" t="n">
        <v>-707462</v>
      </c>
    </row>
    <row r="17">
      <c r="A17" s="3" t="inlineStr">
        <is>
          <t>Increase (Decrease) in Stockholders' Equity [Roll Forward]</t>
        </is>
      </c>
    </row>
    <row r="18">
      <c r="A18" s="4" t="inlineStr">
        <is>
          <t>Net income (loss)</t>
        </is>
      </c>
      <c r="C18" s="6" t="n">
        <v>-7526</v>
      </c>
      <c r="H18" s="6" t="n">
        <v>-7526</v>
      </c>
    </row>
    <row r="19">
      <c r="A19" s="4" t="inlineStr">
        <is>
          <t>Other comprehensive income (loss)</t>
        </is>
      </c>
      <c r="C19" s="6" t="n">
        <v>-31160</v>
      </c>
      <c r="F19" s="6" t="n">
        <v>-31160</v>
      </c>
    </row>
    <row r="20">
      <c r="A20" s="4" t="inlineStr">
        <is>
          <t>Stock-based compensation</t>
        </is>
      </c>
      <c r="C20" s="6" t="n">
        <v>27848</v>
      </c>
      <c r="E20" s="6" t="n">
        <v>27848</v>
      </c>
    </row>
    <row r="21">
      <c r="A21" s="4" t="inlineStr">
        <is>
          <t>Stock-based awards exercised or vested (in shares)</t>
        </is>
      </c>
      <c r="I21" s="6" t="n">
        <v>969</v>
      </c>
    </row>
    <row r="22">
      <c r="A22" s="4" t="inlineStr">
        <is>
          <t>Stock-based awards exercised or vested</t>
        </is>
      </c>
      <c r="C22" s="6" t="n">
        <v>1436</v>
      </c>
      <c r="E22" s="6" t="n">
        <v>-14019</v>
      </c>
      <c r="H22" s="6" t="n">
        <v>-3419</v>
      </c>
      <c r="I22" s="5" t="n">
        <v>18874</v>
      </c>
    </row>
    <row r="23">
      <c r="A23" s="4" t="inlineStr">
        <is>
          <t>Acquisition of treasury shares (in shares)</t>
        </is>
      </c>
      <c r="B23" s="4" t="inlineStr">
        <is>
          <t>[2]</t>
        </is>
      </c>
      <c r="I23" s="6" t="n">
        <v>-323</v>
      </c>
    </row>
    <row r="24">
      <c r="A24" s="4" t="inlineStr">
        <is>
          <t>Acquisition of treasury shares(3)</t>
        </is>
      </c>
      <c r="B24" s="4" t="inlineStr">
        <is>
          <t>[2]</t>
        </is>
      </c>
      <c r="C24" s="6" t="n">
        <v>-9429</v>
      </c>
      <c r="I24" s="5" t="n">
        <v>-9429</v>
      </c>
    </row>
    <row r="25">
      <c r="A25" s="4" t="inlineStr">
        <is>
          <t>Repurchase and retirement of common shares (in shares)</t>
        </is>
      </c>
      <c r="D25" s="6" t="n">
        <v>-10130</v>
      </c>
    </row>
    <row r="26">
      <c r="A26" s="4" t="inlineStr">
        <is>
          <t>Repurchase and retirement of common shares</t>
        </is>
      </c>
      <c r="C26" s="6" t="n">
        <v>-246785</v>
      </c>
      <c r="D26" s="5" t="n">
        <v>-101</v>
      </c>
      <c r="E26" s="6" t="n">
        <v>-6078</v>
      </c>
      <c r="H26" s="6" t="n">
        <v>-240606</v>
      </c>
    </row>
    <row r="27">
      <c r="A27" s="4" t="inlineStr">
        <is>
          <t>Cash dividends declared</t>
        </is>
      </c>
      <c r="C27" s="6" t="n">
        <v>-204870</v>
      </c>
      <c r="H27" s="6" t="n">
        <v>-204870</v>
      </c>
    </row>
    <row r="28">
      <c r="A28" s="4" t="inlineStr">
        <is>
          <t>Ending Balances (in shares) at Apr. 30, 2020</t>
        </is>
      </c>
      <c r="D28" s="6" t="n">
        <v>228207</v>
      </c>
      <c r="I28" s="6" t="n">
        <v>35731</v>
      </c>
    </row>
    <row r="29">
      <c r="A29" s="4" t="inlineStr">
        <is>
          <t>Ending Balances, Value at Apr. 30, 2020</t>
        </is>
      </c>
      <c r="C29" s="6" t="n">
        <v>71041</v>
      </c>
      <c r="D29" s="5" t="n">
        <v>2282</v>
      </c>
      <c r="E29" s="6" t="n">
        <v>775387</v>
      </c>
      <c r="F29" s="6" t="n">
        <v>-51576</v>
      </c>
      <c r="H29" s="6" t="n">
        <v>42965</v>
      </c>
      <c r="I29" s="5" t="n">
        <v>-698017</v>
      </c>
    </row>
    <row r="30">
      <c r="A30" s="3" t="inlineStr">
        <is>
          <t>Increase (Decrease) in Stockholders' Equity [Roll Forward]</t>
        </is>
      </c>
    </row>
    <row r="31">
      <c r="A31" s="4" t="inlineStr">
        <is>
          <t>Net income (loss)</t>
        </is>
      </c>
      <c r="C31" s="6" t="n">
        <v>583791</v>
      </c>
      <c r="H31" s="6" t="n">
        <v>583791</v>
      </c>
    </row>
    <row r="32">
      <c r="A32" s="4" t="inlineStr">
        <is>
          <t>Other comprehensive income (loss)</t>
        </is>
      </c>
      <c r="C32" s="6" t="n">
        <v>56362</v>
      </c>
      <c r="F32" s="6" t="n">
        <v>56362</v>
      </c>
    </row>
    <row r="33">
      <c r="A33" s="4" t="inlineStr">
        <is>
          <t>Stock-based compensation</t>
        </is>
      </c>
      <c r="C33" s="6" t="n">
        <v>26138</v>
      </c>
      <c r="E33" s="6" t="n">
        <v>26138</v>
      </c>
    </row>
    <row r="34">
      <c r="A34" s="4" t="inlineStr">
        <is>
          <t>Stock-based awards exercised or vested (in shares)</t>
        </is>
      </c>
      <c r="I34" s="6" t="n">
        <v>755</v>
      </c>
    </row>
    <row r="35">
      <c r="A35" s="4" t="inlineStr">
        <is>
          <t>Stock-based awards exercised or vested</t>
        </is>
      </c>
      <c r="C35" s="6" t="n">
        <v>1431</v>
      </c>
      <c r="E35" s="6" t="n">
        <v>-11417</v>
      </c>
      <c r="H35" s="6" t="n">
        <v>-1900</v>
      </c>
      <c r="I35" s="5" t="n">
        <v>14748</v>
      </c>
    </row>
    <row r="36">
      <c r="A36" s="4" t="inlineStr">
        <is>
          <t>Acquisition of treasury shares (in shares)</t>
        </is>
      </c>
      <c r="B36" s="4" t="inlineStr">
        <is>
          <t>[2]</t>
        </is>
      </c>
      <c r="I36" s="6" t="n">
        <v>-214</v>
      </c>
    </row>
    <row r="37">
      <c r="A37" s="4" t="inlineStr">
        <is>
          <t>Acquisition of treasury shares(3)</t>
        </is>
      </c>
      <c r="B37" s="4" t="inlineStr">
        <is>
          <t>[2]</t>
        </is>
      </c>
      <c r="C37" s="6" t="n">
        <v>-3081</v>
      </c>
      <c r="I37" s="5" t="n">
        <v>-3081</v>
      </c>
    </row>
    <row r="38">
      <c r="A38" s="4" t="inlineStr">
        <is>
          <t>Repurchase and retirement of common shares (in shares)</t>
        </is>
      </c>
      <c r="D38" s="6" t="n">
        <v>-11551</v>
      </c>
    </row>
    <row r="39">
      <c r="A39" s="4" t="inlineStr">
        <is>
          <t>Repurchase and retirement of common shares</t>
        </is>
      </c>
      <c r="C39" s="6" t="n">
        <v>-188213</v>
      </c>
      <c r="D39" s="5" t="n">
        <v>-115</v>
      </c>
      <c r="E39" s="6" t="n">
        <v>-6816</v>
      </c>
      <c r="H39" s="6" t="n">
        <v>-181282</v>
      </c>
    </row>
    <row r="40">
      <c r="A40" s="4" t="inlineStr">
        <is>
          <t>Cash dividends declared</t>
        </is>
      </c>
      <c r="C40" s="6" t="n">
        <v>-195068</v>
      </c>
      <c r="H40" s="6" t="n">
        <v>-195068</v>
      </c>
    </row>
    <row r="41">
      <c r="A41" s="4" t="inlineStr">
        <is>
          <t>Ending Balances (in shares) at Apr. 30, 2021</t>
        </is>
      </c>
      <c r="D41" s="6" t="n">
        <v>216656</v>
      </c>
      <c r="I41" s="6" t="n">
        <v>35190</v>
      </c>
    </row>
    <row r="42">
      <c r="A42" s="4" t="inlineStr">
        <is>
          <t>Ending Balances, Value at Apr. 30, 2021</t>
        </is>
      </c>
      <c r="C42" s="5" t="n">
        <v>352401</v>
      </c>
      <c r="D42" s="5" t="n">
        <v>2167</v>
      </c>
      <c r="E42" s="5" t="n">
        <v>783292</v>
      </c>
      <c r="F42" s="5" t="n">
        <v>4786</v>
      </c>
      <c r="H42" s="5" t="n">
        <v>248506</v>
      </c>
      <c r="I42" s="5" t="n">
        <v>-686350</v>
      </c>
    </row>
    <row r="43"/>
    <row r="44">
      <c r="A44" s="4" t="inlineStr">
        <is>
          <t>[1]</t>
        </is>
      </c>
      <c r="B44" s="4" t="inlineStr">
        <is>
          <t>The balance of our accumulated other comprehensive income (loss) consists of foreign currency translation adjustments.</t>
        </is>
      </c>
    </row>
    <row r="45">
      <c r="A45" s="4" t="inlineStr">
        <is>
          <t>[2]</t>
        </is>
      </c>
      <c r="B45" s="4" t="inlineStr">
        <is>
          <t>Represents shares swapped or surrendered to us in connection with the vesting or exercise of stock-based awards.</t>
        </is>
      </c>
    </row>
  </sheetData>
  <mergeCells count="45">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A43:H43"/>
    <mergeCell ref="B44:H44"/>
    <mergeCell ref="B45:H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Stockholders' Equity (Parenthetical) - USD ($) $ in Millions</t>
        </is>
      </c>
      <c r="B1" s="2" t="inlineStr">
        <is>
          <t>12 Months Ended</t>
        </is>
      </c>
    </row>
    <row r="2">
      <c r="B2" s="2" t="inlineStr">
        <is>
          <t>Apr. 30, 2021</t>
        </is>
      </c>
      <c r="C2" s="2" t="inlineStr">
        <is>
          <t>Apr. 30, 2020</t>
        </is>
      </c>
      <c r="D2" s="2" t="inlineStr">
        <is>
          <t>Apr. 30, 2019</t>
        </is>
      </c>
      <c r="E2" s="2" t="inlineStr">
        <is>
          <t>May 01, 2018</t>
        </is>
      </c>
    </row>
    <row r="3">
      <c r="A3" s="4" t="inlineStr">
        <is>
          <t>Cash dividends declared per share (in dollars per share)</t>
        </is>
      </c>
      <c r="B3" s="7" t="n">
        <v>1.04</v>
      </c>
      <c r="C3" s="7" t="n">
        <v>1.04</v>
      </c>
      <c r="D3" s="5" t="n">
        <v>1</v>
      </c>
    </row>
    <row r="4">
      <c r="A4" s="4" t="inlineStr">
        <is>
          <t>Accounting Standards Update 2016-16</t>
        </is>
      </c>
    </row>
    <row r="5">
      <c r="A5" s="4" t="inlineStr">
        <is>
          <t>Cumulative effect of ASU 2016-16</t>
        </is>
      </c>
      <c r="E5" s="5" t="n">
        <v>1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NOTE 1: SUMMARY OF SIGNIFICANT ACCOUNTING POLICIES NATURE OF OPERATIONS – Our subsidiaries provide assisted and do-it-yourself (DIY) tax return preparation solutions through multiple channels (including in-person, online and mobile applications, virtual, and desktop software) and distribute H&amp;R Block-branded services and products, including those of our bank partner, to the general public primarily in the United States (U.S.), Canada and Australia. Tax returns are either prepared by H&amp;R Block tax professionals (in company-owned or franchise offices, virtually or via an internet review) or prepared and filed by our clients through our DIY tax solutions. We also offer small business financial solutions through our company-owned or franchise offices and online through Wave. "H&amp;R Block," "the Company," "we," "our" and "us" are used interchangeably to refer to H&amp;R Block, Inc., to H&amp;R Block, Inc. and its subsidiaries, or to H&amp;R Block, Inc.'s operating subsidiaries, as appropriate to the context. PRINCIPLES OF CONSOLIDATION – The consolidated financial statements include the accounts of the Company and our subsidiaries. Intercompany transactions and balances have been eliminated. DISCONTINUED OPERATIONS – Our discontinued operations include the results of operations of Sand Canyon Corporation, previously known as Option One Mortgage Corporation (including its subsidiaries, collectively, SCC), which exited its mortgage business in fiscal year 2008. See note 12 for additional information on litigation, claims, and other loss contingencies related to our discontinued operations. SEGMENT INFORMATION – We report a single segment that includes all of our continuing operations. MANAGEMENT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and fair value of reporting units. Estimates have been prepared based on the best information available as of each balance sheet date. As such, actual results could differ materially from those estimates. CASH AND CASH EQUIVALENTS – All non-restricted highly liquid instruments purchased with an original maturity of three months or less are considered to be cash equivalents. Outstanding checks in excess of funds on deposit (book overdrafts) included in accounts payable totaled $2.9 million and $15.2 million as of April 30, 2021 and 2020, respectively. CASH AND CASH EQUIVALENTS – RESTRICTED – Cash and cash equivalents – restricted consists primarily of cash held by our captive insurance subsidiary that is expected to be used to pay claims. RECEIVABLES AND RELATED ALLOWANCES – Our trade receivables consist primarily of accounts receivable from tax clients for tax return preparation and related fees. The allowance for doubtful accounts for these receivables requires management's judgment regarding collectibility and current economic conditions to establish an amount considered by management to be adequate to cover estimated losses as of the balance sheet date. Losses from tax clients for tax return preparation and related fees are not specifically identified and charged off; instead they are evaluated on a pooled basis.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Our financing receivables consist primarily of participations in H&amp;R Block Emerald Advance ® lines of Credit (EAs), loans made to franchisees, and amounts due under H&amp;R Block Instant Refund SM (Instant Refund). Our accounting policies related to receivables and related allowances are discussed further in note 4 . PROPERTY AND EQUIPMENT – Buildings and equipment are initially recorded at cost and are depreciated over the estimated useful life of the assets using the straight-line method. Leasehold improvements are initially recorded at cost and are amortized over the estimated useful life using the straight-line method. Estimated useful lives are generally 15 to 40 years for buildings, two three GOODWILL AND INTANGIBLE ASSETS – Goodwill represents costs in excess of fair values assigned to the underlying net assets of acquired businesses. Goodwill is not amortized, but rather is tested for impairment annually during our fourth quarter, or more frequently if indications of potential impairment exist. Intangible assets, including internally-developed software, with finite lives are amortized over their estimated useful lives and are reviewed for impairment whenever events or changes in circumstances indicate that their carrying amount may not be recoverable. Intangible assets are typically amortized over the estimated useful life of the assets using the straight-line method. We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quantitative analysis indicates the carrying value of a reporting unit exceeds its fair value, we measure any goodwill impairment losses as the amount by which the carrying amount of a reporting unit exceeds its fair value, not to exceed the total amount of goodwill allocated to that reporting unit. See additional discussion in note 6 . LEASES – Operating lease right-of-use (ROU) assets represent our right to use an underlying asset for the lease term and operating lease liabilities represent our obligation to make lease payments arising from the lease. The majority of our lease portfolio consists of retail office space in the U.S., Canada, and Australia. The contract terms for these retail offices generally are from May 1 to April 30, and generally run three We record operating lease ROU assets and operating lease liabilities based on the discounted future minimum lease payments over the term of the lease. We generally do not include renewal options in the term of the lease. As the rates implicit in our leases are not readily determinable, we use our incremental borrowing rate based on the lease term and geographic location in calculating the discounted future minimum lease payments. We recognize lease expenses for our operating leases on a straight-line basis. For lease payments that are subject to adjustments based on indexes or rates, the most current index or rate adjustments were included in the measurement of our ROU assets and lease liabilities at adoption or commencement of the lease. Variable lease costs, including non-lease components (such as common area maintenance, utilities, insurance, and taxes) and certain index-based changes in lease payments, are expensed as incurred. Our ROU assets are reviewed for impairment whenever events or changes in circumstances indicate that their carrying amount may not be recoverable. We adopted Accounting Standards Update No. 2016-02, "Leases" (ASU 2016-02) as of May 1, 2019 using the alternative transition method, which allows us to use the effective date of the new standard as the initial application date. Therefore our consolidated statement of operations and cash flows for the year ended April 30, 2019 are presented under the previous accounting standard. FOREIGN CURRENCY –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net income, but are recorded as a separate component of other comprehensive income in stockholders' equity. Foreign currency gains and losses included in operating results for fiscal years 2021, 2020 and 2019 were not material. TREASURY SHARES – We record shares of common stock repurchased by us as treasury shares, at cost, resulting in a reduction of stockholders' equity. Periodically, we may retire shares held in treasury as determined by our Board of Directors. We typically reissue treasury shares as part of our stock-based compensation programs. When shares are reissued, we determine the cost using the average cost method. FAIR VALUE MEASUREMENT – We use the following classification of financial instruments pursuant to the fair value hierarchy methodologies for assets measured at fair value: ▪ Level 1 – inputs to the valuation are quoted prices in an active market for identical assets. ▪ Level 2 – inputs to the valuation include quoted prices for similar assets in active markets utilizing a third-party pricing service to determine fair value. ▪ Level 3 – valuation is based on significant inputs that are unobservable in the market and our own estimates of assumptions that we believe market participants would use in pricing the asset. Assets measured on a recurring basis are initially measured at fair value and are required to be remeasured at fair value in the financial statements at each reporting date.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Refund Transfer (RT) and Instant Refund receivables are carried at net realizable value which approximates fair value (Level 3). Net realizable value is determined based on historical and projected collection rates. ▪ Long-term debt - The fair value of our Senior Notes is based on quotes from multiple banks (Level 2). See note 7 for fair value. ▪ Contingent consideration - Fair value approximates the carrying amount (Level 3). See note 10 for the carrying amount. REVENUE RECOGNITION – Revenue is recognized upon satisfaction of performance obligations by the transfer of a product or service to the customer. Revenue is the amount of consideration we expect to receive for our services and products and excludes sales taxes. The majority of our services and products have multiple performance obligations. We have certain services for which, the various performance obligations are generally provided simultaneously at a point in time, and revenue is recognized at that time. We have certain services and products where we have multiple performance obligations that are provided at various points in time. For these services and products, we allocate the transaction price to the various performance obligations based on relative standalone selling prices and recognize the revenue when the respective performance obligations have been satisfied. We have determined that our contracts do not contain a significant financing component. Service revenues consist of assisted and online tax preparation revenues, fees for electronic filing, revenues from RTs, Emerald Card, Peace of Mind® (POM), Tax Identity Shield (TIS) and Wave. Assisted tax preparation services include tax preparation and electronic filing or printing of the completed tax return. Revenues from tax preparation services, including printing for clients that choose to print and mail their returns, are recognized when a completed return is accepted by the customer. Revenues for electronic filing are recognized when the return is electronically filed. Royalties are based on contractual percentages of franchise gross receipts and are generally recorded in the period in which the services are provided by the franchisee to the customer. DIY tax preparation includes fees for online and desktop tax preparation software and for electronic filing or printing. Revenues for online software, including printing for clients that choose to print and mail their returns, are recognized when the customer uses the software to complete a return and revenues for desktop software are recognized when the software is sold to the end user. Revenues for electronic filing are recognized when the return is electronically filed. Refund Transfer revenues are recognized when the IRS filing acknowledgment is received and the bank account is established at our bank partner, MetaBank®, N.A. (Meta), a wholly-owned subsidiary of Meta Financial Group, Inc. Emerald Card® revenues consist of interchange income from the use of debit cards and fees related to the card, such as fees from the use of ATM networks. Interchange income is a fee paid by merchants to our bank partner through the interchange network. Revenue associated with our Emerald Card® is recognized based on authorization of cardholder transactions. Peace of Mind® Extended Service Plan revenues are initially deferred and recognized over the term of the plan, based on the historical pattern of actual claims paid, as claims paid represent the transfer of POM services to the customer. The plan is effective for the life of the tax return, which can be up to six years; however, the majority of claims are incurred in years two and three after the sale of POM. POM has multiple performance obligations where we represent our clients if they are audited by a taxing authority, and assume the cost, subject to certain limits, of additional taxes owed by a client resulting from errors attributable to H&amp;R Block. Incremental wages are also deferred and recognized over the term of the plan, in conjunction with the revenues earned. Tax Identity Shield® revenues are initially deferred and are recognized as the various services are provided to the client, either by us or a third party, throughout the term of the contract, which generally ends on April 30th of the following year. TIS has multiple performance obligations where we provide clients assistance in helping protect their tax identity and access to services to help restore their tax identity, if necessary. Protection services include a daily scan of the dark web for personal information, a monthly scan for social security number in credit header data, notifying clients if their information is detected on a tax return filed through H&amp;R Block, and obtaining additional IRS identity protections when eligible. Interest and fee income on Emerald Advance SM lines of credit is recorded over the life of the underlying loan. Wave revenues primarily consist of fees received to process payment transactions and are generally calculated as a percentage of the transaction amounts processed. Revenues are recognized upon authorization of the transaction. MARKETING AND ADVERTISING – Advertising costs for radio and television ads are expensed over the course of the tax season, with online, print and mailing advertising expensed as incurred. Marketing and advertising expenses totaled $262.0 million, $255.1 million and $269.8 million in fiscal years 2021, 2020 and 2019, respectively. EMPLOYEE BENEFIT PLANS – We have a 401(k) defined contribution plan covering eligible full-time and seasonal employees following the completion of an eligibility period. Employer contributions to this plan are discretionary and totaled $26.6 million, $18.8 million and $19.3 million for continuing operations in fiscal years 2021, 2020 and 2019, respectively. We have severance plans covering executives and eligible regular full-time or part-time active employees who incur a qualifying termination. Expenses related to severance benefits of continuing operations totaled $8.4 million, $2.5 million and $5.0 million in fiscal years 202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7:16:12Z</dcterms:created>
  <dcterms:modified xmlns:dcterms="http://purl.org/dc/terms/" xmlns:xsi="http://www.w3.org/2001/XMLSchema-instance" xsi:type="dcterms:W3CDTF">2021-06-15T17:16:12Z</dcterms:modified>
</cp:coreProperties>
</file>